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GOODWILL AND OTHER INTANGIBLE A"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CCRUED EXPENSES AND OTHER LIAB" sheetId="13" state="visible" r:id="rId13"/>
    <sheet xmlns:r="http://schemas.openxmlformats.org/officeDocument/2006/relationships" name="GAIN OF LIFE INSURANCE" sheetId="14" state="visible" r:id="rId14"/>
    <sheet xmlns:r="http://schemas.openxmlformats.org/officeDocument/2006/relationships" name="BANK BORROWINGS" sheetId="15" state="visible" r:id="rId15"/>
    <sheet xmlns:r="http://schemas.openxmlformats.org/officeDocument/2006/relationships" name="STOCKHOLDERS' EQUITY AND SHARE-"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COMMITMENTS AND CONTINGENCIES" sheetId="19" state="visible" r:id="rId19"/>
    <sheet xmlns:r="http://schemas.openxmlformats.org/officeDocument/2006/relationships" name="SEGMENT AND RELATED DISCLOSURES" sheetId="20" state="visible" r:id="rId20"/>
    <sheet xmlns:r="http://schemas.openxmlformats.org/officeDocument/2006/relationships" name="SCHEDULE II - VALUATION AND QU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GOODWILL AND OTHER INTANGIBLE_2" sheetId="25" state="visible" r:id="rId25"/>
    <sheet xmlns:r="http://schemas.openxmlformats.org/officeDocument/2006/relationships" name="ACCOUNTS RECEIVABLE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CCRUED EXPENSES AND OTHER LI_2" sheetId="29" state="visible" r:id="rId29"/>
    <sheet xmlns:r="http://schemas.openxmlformats.org/officeDocument/2006/relationships" name="STOCKHOLDERS' EQUITY AND SHAR_2" sheetId="30" state="visible" r:id="rId30"/>
    <sheet xmlns:r="http://schemas.openxmlformats.org/officeDocument/2006/relationships" name="INCOME TAXES (Tables)" sheetId="31" state="visible" r:id="rId31"/>
    <sheet xmlns:r="http://schemas.openxmlformats.org/officeDocument/2006/relationships" name="SEGMENT AND RELATED DISCLOSUR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REVENUE - Disaggregation of Rev" sheetId="38" state="visible" r:id="rId38"/>
    <sheet xmlns:r="http://schemas.openxmlformats.org/officeDocument/2006/relationships" name="REVENUE - Contract Balances (De"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ACCOUNTS RECEIVABLE (Details)" sheetId="43" state="visible" r:id="rId43"/>
    <sheet xmlns:r="http://schemas.openxmlformats.org/officeDocument/2006/relationships" name="PROPERTY AND EQUIPMENT - Summar" sheetId="44" state="visible" r:id="rId44"/>
    <sheet xmlns:r="http://schemas.openxmlformats.org/officeDocument/2006/relationships" name="PROPERTY AND EQUIPMENT - Deprec" sheetId="45" state="visible" r:id="rId45"/>
    <sheet xmlns:r="http://schemas.openxmlformats.org/officeDocument/2006/relationships" name="LEASES - Lease Cost and Other I" sheetId="46" state="visible" r:id="rId46"/>
    <sheet xmlns:r="http://schemas.openxmlformats.org/officeDocument/2006/relationships" name="LEASES - Future Lease Payments " sheetId="47" state="visible" r:id="rId47"/>
    <sheet xmlns:r="http://schemas.openxmlformats.org/officeDocument/2006/relationships" name="ACCRUED EXPENSES AND OTHER LI_3" sheetId="48" state="visible" r:id="rId48"/>
    <sheet xmlns:r="http://schemas.openxmlformats.org/officeDocument/2006/relationships" name="GAIN OF LIFE INSURANCE (Details" sheetId="49" state="visible" r:id="rId49"/>
    <sheet xmlns:r="http://schemas.openxmlformats.org/officeDocument/2006/relationships" name="BANK BORROWINGS (Details)" sheetId="50" state="visible" r:id="rId50"/>
    <sheet xmlns:r="http://schemas.openxmlformats.org/officeDocument/2006/relationships" name="STOCKHOLDERS' EQUITY AND SHAR_3" sheetId="51" state="visible" r:id="rId51"/>
    <sheet xmlns:r="http://schemas.openxmlformats.org/officeDocument/2006/relationships" name="STOCKHOLDERS' EQUITY AND SHAR_4" sheetId="52" state="visible" r:id="rId52"/>
    <sheet xmlns:r="http://schemas.openxmlformats.org/officeDocument/2006/relationships" name="STOCKHOLDERS' EQUITY AND SHAR_5" sheetId="53" state="visible" r:id="rId53"/>
    <sheet xmlns:r="http://schemas.openxmlformats.org/officeDocument/2006/relationships" name="STOCKHOLDERS' EQUITY AND SHAR_6" sheetId="54" state="visible" r:id="rId54"/>
    <sheet xmlns:r="http://schemas.openxmlformats.org/officeDocument/2006/relationships" name="STOCKHOLDERS' EQUITY AND SHAR_7" sheetId="55" state="visible" r:id="rId55"/>
    <sheet xmlns:r="http://schemas.openxmlformats.org/officeDocument/2006/relationships" name="INCOME TAXES - Provision for In" sheetId="56" state="visible" r:id="rId56"/>
    <sheet xmlns:r="http://schemas.openxmlformats.org/officeDocument/2006/relationships" name="INCOME TAXES - Components of De" sheetId="57" state="visible" r:id="rId57"/>
    <sheet xmlns:r="http://schemas.openxmlformats.org/officeDocument/2006/relationships" name="INCOME TAXES - Additional Infor" sheetId="58" state="visible" r:id="rId58"/>
    <sheet xmlns:r="http://schemas.openxmlformats.org/officeDocument/2006/relationships" name="INCOME TAXES - Reconciliation o" sheetId="59" state="visible" r:id="rId59"/>
    <sheet xmlns:r="http://schemas.openxmlformats.org/officeDocument/2006/relationships" name="INCOME TAXES - Reconciliation_2" sheetId="60" state="visible" r:id="rId60"/>
    <sheet xmlns:r="http://schemas.openxmlformats.org/officeDocument/2006/relationships" name="EMPLOYEE BENEFIT PLAN (Details)" sheetId="61" state="visible" r:id="rId61"/>
    <sheet xmlns:r="http://schemas.openxmlformats.org/officeDocument/2006/relationships" name="SEGMENT AND RELATED DISCLOSUR_3" sheetId="62" state="visible" r:id="rId62"/>
    <sheet xmlns:r="http://schemas.openxmlformats.org/officeDocument/2006/relationships" name="SEGMENT AND RELATED DISCLOSUR_4" sheetId="63" state="visible" r:id="rId63"/>
    <sheet xmlns:r="http://schemas.openxmlformats.org/officeDocument/2006/relationships" name="SCHEDULE II - VALUATION AND Q_2"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2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1,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0-23827</t>
        </is>
      </c>
    </row>
    <row r="9">
      <c r="A9" s="4" t="inlineStr">
        <is>
          <t>Entity Registrant Name</t>
        </is>
      </c>
      <c r="B9" s="4" t="inlineStr">
        <is>
          <t>PC CONNECTION, INC.</t>
        </is>
      </c>
    </row>
    <row r="10">
      <c r="A10" s="4" t="inlineStr">
        <is>
          <t>Entity Incorporation, State or Country Code</t>
        </is>
      </c>
      <c r="B10" s="4" t="inlineStr">
        <is>
          <t>DE</t>
        </is>
      </c>
    </row>
    <row r="11">
      <c r="A11" s="4" t="inlineStr">
        <is>
          <t>Entity Tax Identification Number</t>
        </is>
      </c>
      <c r="B11" s="4" t="inlineStr">
        <is>
          <t>02-0513618</t>
        </is>
      </c>
    </row>
    <row r="12">
      <c r="A12" s="4" t="inlineStr">
        <is>
          <t>Entity Address, Address Line One</t>
        </is>
      </c>
      <c r="B12" s="4" t="inlineStr">
        <is>
          <t>730 Milford Road</t>
        </is>
      </c>
    </row>
    <row r="13">
      <c r="A13" s="4" t="inlineStr">
        <is>
          <t>Entity Address, City or Town</t>
        </is>
      </c>
      <c r="B13" s="4" t="inlineStr">
        <is>
          <t>Merrimack</t>
        </is>
      </c>
    </row>
    <row r="14">
      <c r="A14" s="4" t="inlineStr">
        <is>
          <t>Entity Address, State or Province</t>
        </is>
      </c>
      <c r="B14" s="4" t="inlineStr">
        <is>
          <t>NH</t>
        </is>
      </c>
    </row>
    <row r="15">
      <c r="A15" s="4" t="inlineStr">
        <is>
          <t>Entity Address, Postal Zip Code</t>
        </is>
      </c>
      <c r="B15" s="4" t="inlineStr">
        <is>
          <t>03054</t>
        </is>
      </c>
    </row>
    <row r="16">
      <c r="A16" s="4" t="inlineStr">
        <is>
          <t>City Area Code</t>
        </is>
      </c>
      <c r="B16" s="4" t="inlineStr">
        <is>
          <t>603</t>
        </is>
      </c>
    </row>
    <row r="17">
      <c r="A17" s="4" t="inlineStr">
        <is>
          <t>Local Phone Number</t>
        </is>
      </c>
      <c r="B17" s="4" t="inlineStr">
        <is>
          <t>683-2000</t>
        </is>
      </c>
    </row>
    <row r="18">
      <c r="A18" s="4" t="inlineStr">
        <is>
          <t>Title of 12(b) Security</t>
        </is>
      </c>
      <c r="B18" s="4" t="inlineStr">
        <is>
          <t>Common Stock</t>
        </is>
      </c>
    </row>
    <row r="19">
      <c r="A19" s="4" t="inlineStr">
        <is>
          <t>Trading Symbol</t>
        </is>
      </c>
      <c r="B19" s="4" t="inlineStr">
        <is>
          <t>CNXN</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508</v>
      </c>
    </row>
    <row r="31">
      <c r="A31" s="4" t="inlineStr">
        <is>
          <t>Entity Common Stock, Shares Outstanding</t>
        </is>
      </c>
      <c r="C31" s="6" t="n">
        <v>26260139</v>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050377</t>
        </is>
      </c>
    </row>
    <row r="36">
      <c r="A36" s="4" t="inlineStr">
        <is>
          <t>Amendment Flag</t>
        </is>
      </c>
      <c r="B36" s="4" t="inlineStr">
        <is>
          <t>false</t>
        </is>
      </c>
    </row>
    <row r="37">
      <c r="A37" s="4" t="inlineStr">
        <is>
          <t>Auditor Name</t>
        </is>
      </c>
      <c r="B37" s="4" t="inlineStr">
        <is>
          <t>Deloitte &amp; Touche LLP</t>
        </is>
      </c>
    </row>
    <row r="38">
      <c r="A38" s="4" t="inlineStr">
        <is>
          <t>Auditor Firm ID</t>
        </is>
      </c>
      <c r="B38" s="4" t="inlineStr">
        <is>
          <t>34</t>
        </is>
      </c>
    </row>
    <row r="39">
      <c r="A39" s="4" t="inlineStr">
        <is>
          <t>Auditor Location</t>
        </is>
      </c>
      <c r="B39"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t>
        </is>
      </c>
    </row>
    <row r="4">
      <c r="A4" s="4" t="inlineStr">
        <is>
          <t>Accounts Receivable</t>
        </is>
      </c>
      <c r="B4" s="4" t="inlineStr">
        <is>
          <t>4. ACCOUNTS RECEIVABLE ​ Accounts receivable consisted of the following: ​ ​ ​ ​ ​ ​ ​ ​ ​ ​ ​ December 31, ​ 2021 2020 Trade ​ $ 568,964 ​ $ 553,823 ​ Vendor consideration, returns and other ​ 47,506 ​ 66,461 ​ Due from employees ​ 105 ​ 159 ​ Total gross accounts receivable ​ 616,575 ​ 620,443 ​ Allowances for: ​ ​ ​ ​ ​ ​ ​ Sales returns ​ (4,218) ​ (4,014) ​ Credit losses ​ (4,825) ​ (5,408) ​ Accounts receivable, net ​ $ 607,532 ​ $ 611,02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5. PROPERTY AND EQUIPMENT ​ Property and equipment consisted of the following: ​ ​ ​ ​ ​ ​ ​ ​ ​ ​ ​ December 31, ​ 2021 2020 Computer software, including licenses and internally-developed software ​ $ 96,264 ​ $ 100,285 ​ Furniture and equipment ​ 37,040 ​ 35,788 ​ Leasehold improvements ​ 8,668 ​ 8,683 ​ Total ​ 141,972 ​ 144,756 ​ Accumulated depreciation and amortization ​ (80,961) ​ (83,219) ​ Property and equipment, net ​ $ 61,011 ​ $ 61,537 ​ ​ We recorded depreciation and amortization expense for property and equipment of $10,982, $12,383, and $12,057 in 202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6. LEASES ​ The Company leases certain facilities from a related party, which is affiliated with the Company through common ownership. Included in the right-of-use asset as of December 31, 2021 was $2,318 and a corresponding lease liability of $2,318 associated with related party leases. ​ As of December 31, 2021, the Company had no leases that were classified as financing leases and there were no additional operating or financing leases that have not yet commenced. Refer to the following table for quantitative information related to the Company’s leases for the year ended December 31, 2021 and 2020: ​ ​ ​ ​ ​ ​ ​ ​ ​ ​ ​ ​ ​ Year Ended December 31, 2021 ​ Related Parties ​ Others ​ Total Lease Cost ​ ​ ​ Capitalized operating lease cost ​ $ 1,253 ​ $ 3,021 ​ $ 4,274 Short-term lease cost ​ 426 ​ 92 ​ 518 Total lease cost ​ $ 1,679 ​ $ 3,113 ​ $ 4,792 ​ ​ ​ ​ ​ ​ ​ ​ ​ ​ Other Information ​ ​ ​ Cash paid for amounts included in the measurement of lease liabilities and capitalized operating leases: ​ ​ ​ ​ ​ ​ Operating cash flows ​ $ 1,253 ​ $ 3,128 ​ $ 4,381 ​ ​ ​ ​ ​ ​ ​ ​ ​ ​ Weighted-average remaining lease term (in years): ​ ​ ​ Capitalized operating leases ​ ​ 1.92 ​ ​ 4.46 ​ ​ 3.89 ​ ​ ​ ​ ​ ​ ​ ​ ​ ​ Weighted-average discount rate: ​ ​ ​ ​ ​ ​ ​ ​ ​ Capitalized operating leases ​ ​ 3.92% ​ ​ 3.92% ​ ​ 3.92% ​ ​ ​ ​ ​ ​ ​ ​ ​ ​ ​ Year Ended December 31, 2020 ​ Related Parties ​ Others ​ Total Lease Cost ​ ​ ​ Capitalized operating lease cost ​ $ 1,385 ​ $ 3,170 ​ $ 4,555 Short-term lease cost ​ 295 ​ 14 ​ 309 Total lease cost ​ $ 1,680 ​ $ 3,184 ​ $ 4,864 ​ ​ ​ ​ ​ ​ ​ ​ ​ ​ Other Information ​ ​ ​ Cash paid for amounts included in the measurement of lease liabilities and capitalized operating leases: ​ ​ ​ ​ ​ ​ Operating cash flows ​ $ 1,385 ​ $ 3,272 ​ $ 4,657 ​ ​ ​ ​ ​ ​ ​ ​ ​ ​ Weighted-average remaining lease term (in years): ​ ​ ​ Capitalized operating leases ​ ​ 2.92 ​ ​ 5.57 ​ ​ 4.89 ​ ​ ​ ​ ​ ​ ​ ​ ​ ​ Weighted-average discount rate: ​ ​ ​ ​ ​ ​ ​ ​ ​ Capitalized operating leases ​ ​ 3.92% ​ ​ 3.92% ​ ​ 3.92% ​ As of December 31, 2021, future lease payments over the remaining term of capitalized operating leases were as follows: ​ ​ ​ ​ ​ ​ ​ ​ ​ ​ ​ ​ For the Years Ended December 31, ​ Related Parties ​ Others ​ Total 2022 ​ $ 1,253 ​ $ 2,471 ​ $ 3,724 2023 ​ 1,149 ​ 1,948 ​ 3,097 2024 ​ — ​ 1,644 ​ 1,644 2025 ​ — ​ 1,577 ​ 1,577 2026 ​ ​ — ​ ​ 888 ​ ​ 888 Thereafter ​ ​ — ​ ​ 1 ​ ​ 1 ​ ​ $ 2,402 ​ $ 8,529 ​ $ 10,931 ​ ​ ​ ​ ​ ​ ​ ​ ​ ​ Imputed interest ​ ​ ​ ​ ​ ​ ​ ​ (720) Lease liability balance at December 31, 2021 ​ ​ ​ ​ ​ ​ ​ $ 10,211 ​ ​ ​ ​ ​ ​ ​ ​ ​ ​ ​ As of December 31, 2021, the ROU asset had a balance of $9,579. The long-term lease liability was $6,789 and the short-term lease liability ​ As of December 31, 2020, the ROU asset had a balance of $12,821 The long-term lease liability was $9,631 and the short-term lease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Accrued Expenses and Other Liabilities</t>
        </is>
      </c>
    </row>
    <row r="4">
      <c r="A4" s="4" t="inlineStr">
        <is>
          <t>Accrued Expenses and Other Liabilities</t>
        </is>
      </c>
      <c r="B4" s="4" t="inlineStr">
        <is>
          <t>​ 7. ACCRUED EXPENSES AND OTHER LIABILITIES ​ Accrued expenses and other liabilities consisted of the following: ​ ​ ​ ​ ​ ​ ​ ​ ​ ​ December 31, ​ 2021 2020 Customer and vendor deposits ​ $ 33,429 ​ $ 28,438 Sales tax ​ ​ 10,471 ​ ​ 8,400 Dividend Payable ​ — ​ 8,375 Short term lease liability ​ ​ 3,422 ​ ​ 3,928 Other ​ 14,508 ​ 8,445 Accrued expenses and other liabilities ​ $ 61,830 ​ $ 57,5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AIN OF LIFE INSURANCE</t>
        </is>
      </c>
      <c r="B1" s="2" t="inlineStr">
        <is>
          <t>12 Months Ended</t>
        </is>
      </c>
    </row>
    <row r="2">
      <c r="B2" s="2" t="inlineStr">
        <is>
          <t>Dec. 31, 2021</t>
        </is>
      </c>
    </row>
    <row r="3">
      <c r="A3" s="3" t="inlineStr">
        <is>
          <t>Gain on Life Insurance</t>
        </is>
      </c>
    </row>
    <row r="4">
      <c r="A4" s="4" t="inlineStr">
        <is>
          <t>Gain on Life Insurance Proceeds</t>
        </is>
      </c>
      <c r="B4" s="4" t="inlineStr">
        <is>
          <t>8. GAIN ON LIFE INSURANCE The Company owns and is the beneficiary of one life insurance policy on Patricia Gallup, the Company’s Chair and Chief Administrative Officer. This policy had a total cash value recorded as “Other assets” on the Company’s balance sheet of approximately $200 as of December 31, 2021 and December 31, 2020 respectively. On November 14, 2020, David Hall, one of the Company co-founders and a member of the Company’s Board of Directors passed away. The Company owned and was the beneficiary of two life insurance policies on Mr. Hall. These policies had a total cash value of approximately $400 recorded as “Other assets” on the Company’s balance sheet as of December 31, 2019. After the death of Mr. Hall, $1,500 was recorded as receivable on the Company’s balance sheet in 2020. The difference between the total insurance proceeds and the cash surrender value of the policies was $1,061, which was recorded as non-operating income for the year ended December 31, 2020. The life insurance proceeds were received in 2021, which are not subject to federal or state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12 Months Ended</t>
        </is>
      </c>
    </row>
    <row r="2">
      <c r="B2" s="2" t="inlineStr">
        <is>
          <t>Dec. 31, 2021</t>
        </is>
      </c>
    </row>
    <row r="3">
      <c r="A3" s="3" t="inlineStr">
        <is>
          <t>Bank Borrowings</t>
        </is>
      </c>
    </row>
    <row r="4">
      <c r="A4" s="4" t="inlineStr">
        <is>
          <t>Bank Borrowings</t>
        </is>
      </c>
      <c r="B4" s="4" t="inlineStr">
        <is>
          <t>9. BANK BORROWINGS ​ The Company has a $50,000 credit facility collateralized by its account receivables that expires March 31, 2025. This facility can be increased, at the Company’s option, to $80,000 for permitted acquisitions or other uses authorized by the lender on substantially the same terms. Amounts outstanding under this facility bear interest at greatest of (i) the prime rate (3.25% at December 31, 2021), (ii) the federal funds effective rate plus 0.50% per annum and (iii) the one-month London Interbank Offered Rate (“LIBOR”), plus 1.00% per annum, provided that the rate shall at no time be less than 0% per annum. The credit facility includes various customary financial ratios and operating covenants, including minimum net worth and maximum funded debt ratio requirements, and default acceleration provisions. The credit facility does not include restrictions on future dividend payments. Funded debt ratio is the ratio of average outstanding advances under the credit facility to Adjusted Earnings Before Interest Expense, Taxes, Depreciation, Amortization, and Special Charges (Adjusted EBITDA). The maximum allowable funded debt ratio under the agreement is 2.0 to 1.0. Decreases in the Company’s consolidated Adjusted EBITDA could limit its potential borrowing capacity under the credit facility. The Company had no outstanding bank borrowings at December 31, 2021 or 2020, and accordingly, the entire $50,000 facility was available for borrowings under the credit facility. As of December 31, 2021, the Company was in compliance with all financial covenants contained in the agreement governing the credit facility. ​ In December of 2021, we entered into an amendment to our credit facility to, among other things, extend the maturity date to March 31, 2025, at which time any amounts outstanding shall become due. See “Part II – Item 9b. Other Information – Third Amendment to Third Amended and Restated Credit and Security Agreement”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HARE-BASED COMPENSATION</t>
        </is>
      </c>
      <c r="B1" s="2" t="inlineStr">
        <is>
          <t>12 Months Ended</t>
        </is>
      </c>
    </row>
    <row r="2">
      <c r="B2" s="2" t="inlineStr">
        <is>
          <t>Dec. 31, 2021</t>
        </is>
      </c>
    </row>
    <row r="3">
      <c r="A3" s="3" t="inlineStr">
        <is>
          <t>Stockholders' Equity and Share-Based Compensation</t>
        </is>
      </c>
    </row>
    <row r="4">
      <c r="A4" s="4" t="inlineStr">
        <is>
          <t>Stockholders' Equity and Share-Based Compensation</t>
        </is>
      </c>
      <c r="B4" s="4" t="inlineStr">
        <is>
          <t>10. STOCKHOLDERS’ EQUITY AND SHARE-BASED COMPENSATION ​ Preferred Stock ​ The Company’s Amended and Restated Certificate of Incorporation (the “Restated Certificate”) authorizes the issuance of up to 10,000 shares of preferred stock, $.01 par value per share (the “Preferred Stock”). Under the terms of the Restated Certificate, the Board is authorized, subject to any limitations prescribed by law, without stockholder approval, to issue by a unanimous vote such shares of Preferred Stock in one or more series. Each such series of Preferred Stock shall have such rights, preferences, privileges, and restrictions, including voting rights, dividend rights, redemption privileges, and liquidation preferences, as shall be determined by the Board. There were no preferred shares outstanding at December 31, 2021 or 2020. ​ Share Repurchase Authorization ​ As of December 31, 2017, there was $30.0 million authorized for share repurchase. In 2018, the Company’s Board approved a share repurchase program authorizing up to $25.0 million in additional share repurchases. There is no fixed termination date for this repurchase program. Purchases may be made in open-market transactions, block transactions on or off an exchange, or in privately negotiated transactions. The timing and amount of any share repurchases will be based on market conditions and other factors. ​ There was no shares repurchases during the year ended December 31, 2021. The Company repurchased 247 and 135 shares for $10.2 million and $4.5 million during the years ended December 31, 2020 and 2019, respectively, under Board-authorized repurchase programs. As of December 31, 2021, the Company has repurchased an aggregate of 2,599 shares for $42.3 million under Board-authorized repurchase programs, and the maximum approximate dollar value of shares that may yet be purchased under the Company’s existing Board-authorized program is $12.7 million. ​ Dividend Payments ​ The following table summarizes the Company’s special cash dividends declared in the years ended December 31, 2021, 2020 and 2019: ​ ​ ​ ​ ​ ​ ​ ​ ​ ​ ​ ​ ​ 2021 2020 2019 Dividend per share ​ $ 1.00 ​ $ 0.32 ​ $ 0.32 ​ Stockholder record date ​ 11/18/2021 ​ 1/12/2021 ​ 12/27/2019 ​ Total dividend ​ $ 26,224 ​ $ 8,375 ​ $ 8,427 ​ Payment date ​ ​ 12/03/2021 ​ ​ 1/29/2021 ​ 1/10/2020 ​ ​ The dividends paid in January 2020 and 2019 were included in accrued expenses and other liabilities at December 31, 2020 and 2019, respectively. Declaration of any future cash dividends will depend upon the Company’s financial position, strategic plans, and general business conditions. ​ Equity Compensation Plan Descriptions ​ In 2007, the Board adopted and the Company’s stockholders approved the 2007 Stock Incentive Plan. In 2010, the Board adopted and the stockholders approved the Amended and Restated 2007 Stock Incentive Plan (the “2007 Plan”), which, among other things, extended the term of the 2007 Plan to 2020. In May 2019, the Company’s stockholders approved an amendment to the 2007 Plan, which authorized the issuance of 1,900 shares of common stock. Under the terms of the 2007 Plan, the Company is authorized, for a ten-year period, to grant options, stock appreciation rights, nonvested stock, nonvested stock units, and other stock-based awards to employees, officers, directors, and consultants. ​ In 2020, the Board adopted and the Company’s stockholders approved the 2020 Stock Incentive Plan (the “2020 plan”), which replaces the Amended and Restated 2007 Stock Incentive Plan. The 2020 plan extended the term of the Restated 2007 plan and authorized the issuance of 350 shares of common stock plus any shares that remain available for grant under the Restated 2007 plan. As of December 31, 2021, there were 188 shares eligible for future grants under the 2020 Plan. ​ 1997 Employee Stock Purchase Plan ​ In November 1997, the Board adopted and the Company’s stockholders approved the 1997 Employee Stock Purchase Plan (the “Purchase Plan”). The Purchase Plan authorizes the issuance of common stock to participating employees. Under the Purchase Plan, as amended, employees are eligible to purchase Company stock at 95% of the purchase price as of the last business day of each six-month offering period. An aggregate of 1,203 shares of common stock has been reserved for issuance under the Purchase Plan, of which 1,200 shares have been purchased. The Purchase Plan was suspended by the Board since June, 2020. No decision has been made whether to resume the Purchase Plan as of December 31, 2021. ​ Accounting for Share-Based Compensation ​ The Company measures the grant date fair value of equity awards given to employees and recognize that cost, adjusted for forfeitures, over the period that services are performed. The Company values grants with multiple vesting periods as a single award, estimates expected forfeitures based upon historical patterns of employee turnover, and records share-based compensation as a component of SG&amp;A expenses. ​ The following table summarizes the share-based compensation expenses included in the consolidated statements of net income (dollars in thousands): ​ ​ ​ ​ ​ ​ ​ ​ ​ ​ ​ ​ ​ 2021 2020 2019 Pre-tax expense for nonvested units ​ $ 4,231 ​ $ 2,668 ​ $ 1,863 ​ Tax benefit ​ (1,167) ​ (635) ​ (505) ​ Net effect on net income ​ $ 3,064 ​ $ 2,033 ​ $ 1,358 ​ ​ In 2021, 2020, and 2019, the Company issued nonvested stock units that settle in stock and vest over periods up to six years. Recipients of nonvested stock units do not possess stockholder rights. The fair value of nonvested stock units is based on the end of day market value of our common stock on the grant date. The following table summarizes our nonvested stock unit activity in 2021: ​ ​ ​ ​ ​ ​ ​ ​ ​ ​ Nonvested Stock Units ​ ​ Weighted-Average ​ ​ ​ ​ Grant Date ​ ​ Shares Fair Value Nonvested at January 1, 2021 460 ​ $ 32.17 ​ Granted ​ 180 ​ ​ 46.02 ​ Vested (120) ​ 31.37 ​ Canceled ​ (11) ​ ​ 44.66 ​ Nonvested at December 31, 2021 509 ​ 36.98 ​ ​ The weighted-average grant-date fair value of nonvested stock units granted in 2021, 2020 and 2019 was $46.02, $44.31 and $42.06, respectively. The total fair value of nonvested stock units that vested in 2021, 2020, and 2019 was $5,529, $4,044, and $3,476, respectively. Unearned compensation cost related to the nonvested portion of outstanding nonvested stock units was $17,366 as of December 31, 2021, and is expected to be recognized over a weighted-average period of approximately 3.6 years. The aggregate intrinsic value of the nonvested stock units at December 31, 2021, which is calculated based on the positive difference between the fair value of the Company’s stock on December 31, 2021 and the grant price of the underlying awards, was $21,934. ​ Stock Equivalent Units ​ The Company has also previously issued stock equivalent units, (“SEUs”), which settle in cash and vest ratably over four years, to non-executive employees. The fair value of these liability awards is based on the closing market price of the Company’s common stock, and is remeasured at the end of each reporting period until the SEUs vest. The Company reports the compensation as a component of SG&amp;A expense and the related liability as accrued payroll on the consolidated balance sheets. ​ ​ ​ ​ ​ ​ ​ ​ ​ ​ ​ ​ ​ 2021 2020 2019 Units issued ​ — ​ — ​ — ​ Compensation expense ​ $ 425 ​ $ 840 ​ $ 1,80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1. INCOME TAXES ​ The provision for income taxes consisted of the following: ​ ​ ​ ​ ​ ​ ​ ​ ​ ​ ​ ​ ​ ​ Years Ended December 31, ​ 2021 2020 2019 Current: ​ ​ ​ ​ ​ ​ ​ ​ ​ ​ Federal ​ $ 18,450 ​ $ 13,350 ​ $ 20,481 ​ State ​ 7,413 ​ 5,726 ​ 7,101 ​ Total current ​ 25,863 ​ 19,076 ​ 27,582 ​ Deferred: ​ ​ ​ ​ ​ ​ ​ ​ ​ ​ Federal ​ 655 ​ (1,108) ​ 2,186 ​ State ​ 98 ​ (537) ​ 800 ​ Total deferred ​ 753 ​ (1,645) ​ 2,986 ​ Provision for income taxes ​ $ 26,616 ​ $ 17,431 ​ $ 30,568 ​ ​ The components of the deferred taxes at December 31, 2021 and 2020 are as follows: ​ ​ ​ ​ ​ ​ ​ ​ ​ ​ 2021 2020 Deferred tax assets: ​ ​ ​ ​ ​ ​ ​ Allowance for credit losses ​ $ 1,266 ​ $ 1,418 ​ Inventory costs capitalized for tax purposes ​ 254 ​ 165 ​ Inventory valuation reserves ​ 402 ​ 271 ​ Sales return reserves ​ 164 ​ 158 ​ Deductible expenses, primarily employee-benefit related ​ 18 ​ 661 ​ Accrued compensation ​ 2,792 ​ 3,295 ​ Operating lease liability ​ ​ 2,668 ​ ​ 3,559 ​ Other ​ 1,399 ​ 1,475 ​ Compensation under non-statutory stock option agreements ​ 866 ​ 393 ​ State tax loss carryforwards ​ 1,411 ​ 1,079 ​ Total gross deferred tax assets ​ 11,240 ​ 12,474 ​ Less: Valuation allowance ​ (1,174) ​ (942) ​ Net deferred tax assets ​ 10,066 ​ 11,532 ​ ​ ​ ​ ​ ​ ​ ​ ​ Deferred tax liabilities: ​ ​ ​ ​ ​ ​ ​ Goodwill and other intangibles ​ (14,243) ​ (13,625) ​ Property and equipment ​ ​ (12,552) ​ ​ (12,976) ​ Right-of-use assets ​ ​ (2,503) ​ ​ (3,366) ​ Prepaid expenses ​ (46) ​ (90) ​ Total gross deferred tax liabilities ​ (29,344) ​ (30,057) ​ Net deferred tax liability ​ $ (19,278) ​ $ (18,525) ​ ​ ​ ​ ​ ​ ​ ​ ​ ​ ​ ​ ​ ​ ​ ​ ​ Current deferred tax assets ​ $ — ​ $ — ​ Noncurrent deferred tax liability ​ (19,278) ​ (18,525) ​ Net deferred tax liability ​ $ (19,278) ​ $ (18,525) ​ ​ The Company has deferred tax assets from state net operating loss carryforwards aggregating $1,786 at December 31, 2021 representing state tax benefits, net of federal taxes, of approximately $1,411. These loss carryforwards are subject to five fifteen ​ A reconciliation of the Company’s 2021, 2020, and 2019 income tax provision to total income taxes at the statutory federal tax rate is as follows: ​ ​ ​ ​ ​ ​ ​ ​ ​ ​ ​ ​ ​ 2021 2020 2019 Federal income taxes, at statutory tax rate ​ $ 20,270 ​ $ 15,378 ​ $ 23,663 ​ State income taxes, net of federal benefit ​ 5,954 ​ 3,987 ​ 6,977 ​ Nondeductible expenses ​ 645 ​ 365 ​ 651 ​ Tax credits ​ ​ — ​ ​ (2,093) ​ ​ — ​ Other, net ​ (253) ​ (206) ​ (723) ​ Income tax provision ​ $ 26,616 ​ $ 17,431 ​ $ 30,568 ​ ​ The Company files one consolidated U.S. Federal income tax return that includes all of its subsidiaries as well as several consolidated, combined, and separate Company returns in many U.S. state tax jurisdictions. The tax years 2017 2020 remain open to examination by the major state taxing jurisdictions in which the Company files. The tax years 2018-2020 ​ A reconciliation of unrecognized tax benefits for 2021, 2020, and 2019, is as follows: ​ ​ ​ ​ ​ ​ ​ ​ ​ ​ ​ ​ ​ 2021 2020 2019 Balance at January 1, ​ $ — ​ $ — ​ $ 368 ​ Additions on tax positions of prior years ​ ​ — ​ ​ — ​ ​ — ​ Lapses of applicable statute of limitations ​ ​ — ​ ​ — ​ ​ (368) ​ Settlements ​ — ​ — ​ — ​ Balance at December 31, ​ $ — ​ $ — ​ $ — ​ ​ For the year ended December 31, 2019, the unrecognized tax benefits decreased by $368 related to the expiration of various state statute of limitation periods. ​ Previously, the Company recognized interest and penalties related to unrecognized income tax benefits as a component of income tax expense, and the corresponding accrual was included as a component of our liability for unrecognized income tax benefits. The Company did not recognize any interest and penalties for the years ended December 31, 2021, 2020 or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1</t>
        </is>
      </c>
    </row>
    <row r="3">
      <c r="A3" s="3" t="inlineStr">
        <is>
          <t>Employee Benefit Plan</t>
        </is>
      </c>
    </row>
    <row r="4">
      <c r="A4" s="4" t="inlineStr">
        <is>
          <t>Employee Benefit Plan</t>
        </is>
      </c>
      <c r="B4" s="4" t="inlineStr">
        <is>
          <t>12. EMPLOYEE BENEFIT PLAN ​ The Company has a contributory profit-sharing and employee savings plan covering all qualified employees. No contributions to the profit-sharing element of the plan were made by the Company in 2021, 2020, and 2019. The Company made matching contributions to the employee savings element of such plan of $5,951, $5,656, and $2,778 in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3. COMMITMENTS AND CONTINGENCIES ​ Contingencies ​ The Company is subject to various legal proceedings and claims, including patent infringement claims, which have arisen during the ordinary course of business. In the opinion of management, the outcome of such matters is not expected to have a material effect on our business, financial position, results of operations, or cash flows. ​ The Company records a liability when it believes that a loss is both probable and reasonably estimable. On a quarterly basis, the Company reviews each of these legal proceedings to determine whether it is probable, reasonably possible, or remote that a liability has been incurred and, if it is at least reasonably possible, whether a range of loss can be reasonably estimated. Significant judgment is required to determine both the likelihood of there being a loss and the estimated amount of such loss. Until the final resolution of such matters, there may be an exposure to loss in excess of the amount recorded, and such amounts could be material. The Company expenses legal fees in the period in which they are incurred. The Company is subject to audits by states on sales and income taxes, employment matters, and other assessments. Additional liabilities for these and other audits could be assessed, and such outcomes could have a material negative impact on our financial pos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08310</v>
      </c>
      <c r="C3" s="5" t="n">
        <v>95655</v>
      </c>
    </row>
    <row r="4">
      <c r="A4" s="4" t="inlineStr">
        <is>
          <t>Accounts receivable, net</t>
        </is>
      </c>
      <c r="B4" s="6" t="n">
        <v>607532</v>
      </c>
      <c r="C4" s="6" t="n">
        <v>611021</v>
      </c>
    </row>
    <row r="5">
      <c r="A5" s="4" t="inlineStr">
        <is>
          <t>Inventories, net</t>
        </is>
      </c>
      <c r="B5" s="6" t="n">
        <v>206555</v>
      </c>
      <c r="C5" s="6" t="n">
        <v>140867</v>
      </c>
    </row>
    <row r="6">
      <c r="A6" s="4" t="inlineStr">
        <is>
          <t>Prepaid expenses and other current assets</t>
        </is>
      </c>
      <c r="B6" s="6" t="n">
        <v>10016</v>
      </c>
      <c r="C6" s="6" t="n">
        <v>11437</v>
      </c>
    </row>
    <row r="7">
      <c r="A7" s="4" t="inlineStr">
        <is>
          <t>Total current assets</t>
        </is>
      </c>
      <c r="B7" s="6" t="n">
        <v>932413</v>
      </c>
      <c r="C7" s="6" t="n">
        <v>858980</v>
      </c>
    </row>
    <row r="8">
      <c r="A8" s="4" t="inlineStr">
        <is>
          <t>Property and equipment, net</t>
        </is>
      </c>
      <c r="B8" s="6" t="n">
        <v>61011</v>
      </c>
      <c r="C8" s="6" t="n">
        <v>61537</v>
      </c>
    </row>
    <row r="9">
      <c r="A9" s="4" t="inlineStr">
        <is>
          <t>Right-of-use assets</t>
        </is>
      </c>
      <c r="B9" s="6" t="n">
        <v>9579</v>
      </c>
      <c r="C9" s="6" t="n">
        <v>12821</v>
      </c>
    </row>
    <row r="10">
      <c r="A10" s="4" t="inlineStr">
        <is>
          <t>Goodwill</t>
        </is>
      </c>
      <c r="B10" s="6" t="n">
        <v>73602</v>
      </c>
      <c r="C10" s="6" t="n">
        <v>73602</v>
      </c>
    </row>
    <row r="11">
      <c r="A11" s="4" t="inlineStr">
        <is>
          <t>Intangible assets, net</t>
        </is>
      </c>
      <c r="B11" s="6" t="n">
        <v>5868</v>
      </c>
      <c r="C11" s="6" t="n">
        <v>7088</v>
      </c>
    </row>
    <row r="12">
      <c r="A12" s="4" t="inlineStr">
        <is>
          <t>Other assets</t>
        </is>
      </c>
      <c r="B12" s="6" t="n">
        <v>910</v>
      </c>
      <c r="C12" s="6" t="n">
        <v>1345</v>
      </c>
    </row>
    <row r="13">
      <c r="A13" s="4" t="inlineStr">
        <is>
          <t>Total Assets</t>
        </is>
      </c>
      <c r="B13" s="6" t="n">
        <v>1083383</v>
      </c>
      <c r="C13" s="6" t="n">
        <v>1015373</v>
      </c>
    </row>
    <row r="14">
      <c r="A14" s="3" t="inlineStr">
        <is>
          <t>Current Liabilities:</t>
        </is>
      </c>
    </row>
    <row r="15">
      <c r="A15" s="4" t="inlineStr">
        <is>
          <t>Accounts payable</t>
        </is>
      </c>
      <c r="B15" s="6" t="n">
        <v>281836</v>
      </c>
      <c r="C15" s="6" t="n">
        <v>266846</v>
      </c>
    </row>
    <row r="16">
      <c r="A16" s="4" t="inlineStr">
        <is>
          <t>Accrued payroll</t>
        </is>
      </c>
      <c r="B16" s="6" t="n">
        <v>30966</v>
      </c>
      <c r="C16" s="6" t="n">
        <v>17828</v>
      </c>
    </row>
    <row r="17">
      <c r="A17" s="4" t="inlineStr">
        <is>
          <t>Accrued expenses and other liabilities</t>
        </is>
      </c>
      <c r="B17" s="6" t="n">
        <v>61830</v>
      </c>
      <c r="C17" s="6" t="n">
        <v>57586</v>
      </c>
    </row>
    <row r="18">
      <c r="A18" s="4" t="inlineStr">
        <is>
          <t>Total current liabilities</t>
        </is>
      </c>
      <c r="B18" s="6" t="n">
        <v>374632</v>
      </c>
      <c r="C18" s="6" t="n">
        <v>342260</v>
      </c>
    </row>
    <row r="19">
      <c r="A19" s="4" t="inlineStr">
        <is>
          <t>Deferred income taxes</t>
        </is>
      </c>
      <c r="B19" s="6" t="n">
        <v>19278</v>
      </c>
      <c r="C19" s="6" t="n">
        <v>18525</v>
      </c>
    </row>
    <row r="20">
      <c r="A20" s="4" t="inlineStr">
        <is>
          <t>Noncurrent operating lease liabilities</t>
        </is>
      </c>
      <c r="B20" s="6" t="n">
        <v>6789</v>
      </c>
      <c r="C20" s="6" t="n">
        <v>9631</v>
      </c>
    </row>
    <row r="21">
      <c r="A21" s="4" t="inlineStr">
        <is>
          <t>Other liabilities</t>
        </is>
      </c>
      <c r="B21" s="6" t="n">
        <v>211</v>
      </c>
      <c r="C21" s="6" t="n">
        <v>8630</v>
      </c>
    </row>
    <row r="22">
      <c r="A22" s="4" t="inlineStr">
        <is>
          <t>Total Liabilities</t>
        </is>
      </c>
      <c r="B22" s="6" t="n">
        <v>400910</v>
      </c>
      <c r="C22" s="6" t="n">
        <v>379046</v>
      </c>
    </row>
    <row r="23">
      <c r="A23" s="3" t="inlineStr">
        <is>
          <t>Stockholders' Equity:</t>
        </is>
      </c>
    </row>
    <row r="24">
      <c r="A24" s="4" t="inlineStr">
        <is>
          <t>Common Stock, $.01 par value, 100,000 shares authorized, 29,025 and 28,943 issued, 26,252 and 26,170 outstanding at December 31, 2021 and 2020, respectively</t>
        </is>
      </c>
      <c r="B24" s="6" t="n">
        <v>290</v>
      </c>
      <c r="C24" s="6" t="n">
        <v>289</v>
      </c>
    </row>
    <row r="25">
      <c r="A25" s="4" t="inlineStr">
        <is>
          <t>Additional paid-in capital</t>
        </is>
      </c>
      <c r="B25" s="6" t="n">
        <v>122354</v>
      </c>
      <c r="C25" s="6" t="n">
        <v>119891</v>
      </c>
    </row>
    <row r="26">
      <c r="A26" s="4" t="inlineStr">
        <is>
          <t>Retained earnings</t>
        </is>
      </c>
      <c r="B26" s="6" t="n">
        <v>605766</v>
      </c>
      <c r="C26" s="6" t="n">
        <v>562084</v>
      </c>
    </row>
    <row r="27">
      <c r="A27" s="4" t="inlineStr">
        <is>
          <t>Treasury stock at cost, 2,773 and 2,773 shares at December 31, 2021 and 2020, respectively</t>
        </is>
      </c>
      <c r="B27" s="6" t="n">
        <v>-45937</v>
      </c>
      <c r="C27" s="6" t="n">
        <v>-45937</v>
      </c>
    </row>
    <row r="28">
      <c r="A28" s="4" t="inlineStr">
        <is>
          <t>Total Stockholders' Equity</t>
        </is>
      </c>
      <c r="B28" s="6" t="n">
        <v>682473</v>
      </c>
      <c r="C28" s="6" t="n">
        <v>636327</v>
      </c>
    </row>
    <row r="29">
      <c r="A29" s="4" t="inlineStr">
        <is>
          <t>Total Liabilities and Stockholders' Equity</t>
        </is>
      </c>
      <c r="B29" s="5" t="n">
        <v>1083383</v>
      </c>
      <c r="C29" s="5" t="n">
        <v>1015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DISCLOSURES</t>
        </is>
      </c>
      <c r="B1" s="2" t="inlineStr">
        <is>
          <t>12 Months Ended</t>
        </is>
      </c>
    </row>
    <row r="2">
      <c r="B2" s="2" t="inlineStr">
        <is>
          <t>Dec. 31, 2021</t>
        </is>
      </c>
    </row>
    <row r="3">
      <c r="A3" s="3" t="inlineStr">
        <is>
          <t>Segment and Related Disclosures</t>
        </is>
      </c>
    </row>
    <row r="4">
      <c r="A4" s="4" t="inlineStr">
        <is>
          <t>Segment and Related Disclosures</t>
        </is>
      </c>
      <c r="B4" s="4" t="inlineStr">
        <is>
          <t xml:space="preserve">14. SEGMENT AND RELATED DISCLOSURES ​ The internal reporting structure used by the Company’s chief operating decision maker (“CODM”) to assess performance and allocate resources determines the basis for our reportable operating segments. The Company’s CODM is its Chief Executive Officer, and he evaluates operations and allocates resources based on a measure of operating income. ​ The Company’s operations are organized under three reporting segments—the Business Solutions segment, which serves primarily small- and medium-sized businesses; the Enterprise Solutions segment, which serves primarily medium-to-large corporations; and the Public Sector Solutions segment, which serves primarily federal, state, and local government and educational institutions. In addition, the Headquarters/Other group provides services in areas such as finance, human resources, information technology, marketing, and product management. Most of the operating costs associated with the Headquarters/Other group functions are charged to the operating segments based on their estimated usage of the underlying functions. The Company reports these charges to the operating segments as “Allocations.” Certain headquarters costs relating to executive oversight and other fiduciary functions that are not allocated to the operating segments are included under the heading of Headquarters/Other in the tables below. Net sales presented below exclude inter-segment product revenues. Segment information applicable to the Company’s reportable operating segments for the years ended December 31, 2021, 2020, and 2019 is shown below: ​ ​ ​ ​ ​ ​ ​ ​ ​ ​ ​ ​ ​ ​ Years Ended December 31, ​ ​ ​ ​ ​ ​ ​ ​ ​ ​ ​ ​ 2021 2020 2019 Net sales: ​ ​ ​ ​ ​ ​ ​ ​ ​ ​ Business Solutions ​ $ 1,098,496 ​ $ 966,032 ​ $ 1,060,049 ​ Enterprise Solutions ​ 1,249,459 ​ 1,115,569 ​ 1,193,820 ​ Public Sector Solutions ​ 544,640 ​ 508,689 ​ 566,165 ​ Total net sales ​ $ 2,892,595 ​ $ 2,590,290 ​ $ 2,820,034 ​ Operating income (loss): ​ ​ ​ ​ ​ ​ ​ ​ ​ ​ Business Solutions ​ $ 43,783 ​ $ 32,351 ​ $ 52,557 ​ Enterprise Solutions ​ 74,653 ​ 59,382 ​ 67,837 ​ Public Sector Solutions ​ (4,928) ​ (2,763) ​ 7,319 ​ Headquarters/Other ​ (16,991) ​ (16,896) ​ (15,741) ​ Total operating income ​ 96,517 ​ 72,074 ​ 111,972 ​ Other (expenses) income, net ​ 5 ​ 1,122 ​ 707 ​ Income before taxes ​ $ 96,522 ​ $ 73,196 ​ $ 112,679 ​ Selected operating expense: ​ ​ ​ ​ ​ ​ ​ ​ ​ ​ Depreciation and amortization: ​ ​ ​ ​ ​ ​ ​ ​ ​ ​ Business Solutions ​ $ 655 ​ $ 636 ​ $ 596 ​ Enterprise Solutions ​ 2,408 ​ 2,771 ​ 2,474 ​ Public Sector Solutions ​ 62 ​ 60 ​ 89 ​ Headquarters/Other ​ 9,077 ​ 10,136 ​ 10,155 ​ Total depreciation and amortization ​ $ 12,202 ​ $ 13,603 ​ $ 13,314 ​ Total assets: ​ ​ ​ ​ ​ ​ ​ ​ ​ ​ Business Solutions ​ $ 401,624 ​ $ 365,366 ​ ​ ​ ​ Enterprise Solutions ​ 645,938 ​ 588,264 ​ ​ ​ ​ Public Sector Solutions ​ 84,787 ​ 96,233 ​ ​ ​ ​ Headquarters/Other ​ (48,966) ​ (34,490) ​ ​ ​ ​ Total assets ​ $ 1,083,383 ​ $ 1,015,373 ​ ​ ​ ​ ​ The assets of the Company’s operating segments presented above consist primarily of accounts receivable, net intercompany receivable, goodwill, and other intangibles. Goodwill of $66,236 and $7,366 is held by the Enterprise Solutions and Business Solutions segments, respectively, as of December 31, 2021. Assets reported under the Headquarters/Other group are managed by corporate headquarters, including cash, inventory, property and equipment and intercompany balance, net. Total assets for the Headquarters/Other group are presented net of intercompany balances eliminations of $39,390 and $43,388 for the years ended December 31, 2021 and 2020, respectively. The Company’s capital expenditures consist largely of IT hardware and software purchased to maintain or upgrade its management information systems. These systems serve all of the Company’s subsidiaries, to varying degrees, and as a result, the CODM does not evaluate capital expenditures on a segment basis. Substantially all of the Company’s sales in 2021, 2020, and 2019 were made to customers located in the United States. Shipments to customers located in foreign countries were not more than 2% of total net sales in 2021, 2020, and 2019. All of the Company’s assets at December 31, 2021 and 2020 were located in the United States. The Company’s primary target customers are SMBs, medium-to-large corporate accounts, and federal, state, and local government agencies, educational institutions, and medium-to-large corporate accou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chedule II - Valuation and Qualifying Accounts</t>
        </is>
      </c>
    </row>
    <row r="4">
      <c r="A4" s="4" t="inlineStr">
        <is>
          <t>Schedule II-Valuation And Qualifying Accounts</t>
        </is>
      </c>
      <c r="B4" s="4" t="inlineStr">
        <is>
          <t>SCHEDULE II—VALUATION AND QUALIFYING ACCOUNTS (amounts in thousands) ​ ​ ​ ​ ​ ​ ​ ​ ​ ​ ​ ​ Balance at Charged to ​ Balance at ​ ​ Beginning ​ Costs and ​ Deductions/ ​ End of ​ ​ of Period ​ Expenses ​ Write-Offs ​ Period Description ​ ​ ​ ​ ​ ​ ​ ​ ​ Allowance for Sales Returns ​ ​ ​ ​ ​ ​ ​ ​ ​ Year Ended December 31, 2019 $ 3,397 27,943 (27,874) $ 3,466 ​ Year Ended December 31, 2020 $ 3,466 29,435 (28,887) $ 4,014 ​ Year Ended December 31, 2021 $ 4,014 32,635 (32,431) $ 4,218 ​ ​ ​ ​ ​ ​ ​ ​ ​ ​ ​ Allowance for Credit Losses ​ ​ ​ ​ ​ ​ ​ ​ ​ Year Ended December 31, 2019 $ 3,102 25 (925) $ 2,202 ​ Year Ended December 31, 2020 $ 2,202 3,316 (110) $ 5,408 ​ Year Ended December 31, 2021 $ 5,408 3,307 (3,890) $ 4,8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Basis of Presentation</t>
        </is>
      </c>
    </row>
    <row r="4">
      <c r="A4" s="4" t="inlineStr">
        <is>
          <t>Principles of Consolidation</t>
        </is>
      </c>
      <c r="B4" s="4" t="inlineStr">
        <is>
          <t xml:space="preserve"> ​ Principles of Consolidation ​ The consolidated financial statements include the accounts of PC Connection, Inc. and its subsidiaries, all of which are wholly-owned. Intercompany transactions and balances are eliminated in consolidation.</t>
        </is>
      </c>
    </row>
    <row r="5">
      <c r="A5" s="4" t="inlineStr">
        <is>
          <t>Use of Estimates in the Preparation of Financial Statements</t>
        </is>
      </c>
      <c r="B5" s="4" t="inlineStr">
        <is>
          <t>​ Use of Estimates in the Preparation of Financial Statements ​ The preparation of financial statements in conformity with accounting principles generally accepted in the United States of America requires management to make estimates and assumptions. These estimates and assumptions affect the reported amounts and disclosures of assets and liabilities and the reported amounts and disclosures of revenue and expenses during the period. Management bases its estimates and judgments on the information available at the time and various other assumptions believed to be reasonable under the circumstances. By nature, estimates are subject to an inherent degree of uncertainty. Actual results could differ from those estimates and assumptions.</t>
        </is>
      </c>
    </row>
    <row r="6">
      <c r="A6" s="4" t="inlineStr">
        <is>
          <t>Revenue Recognition</t>
        </is>
      </c>
      <c r="B6" s="4" t="inlineStr">
        <is>
          <t>Revenue Recognition ​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In most instances, when several performance obligations are aggregated into one single transaction, these performance obligations are fulfilled at the same point in time. The Company accounts for an arrangement when it has approval and commitment from both parties, the rights are identified, the contract has commercial substance, and collectability of consideration is probable. The Company generally obtains oral or written purchase authorizations from its customers for a specified amount of product at a specified price, which constitutes an arrangement. Revenue is recognized at the amount expected to be collected, net of any taxes collected from customers, which are subsequently remitted to governmental authorities. The Company generally invoices for its products at the time of shipping, and accordingly there is not a significant financing component included in our arrangements.</t>
        </is>
      </c>
    </row>
    <row r="7">
      <c r="A7" s="4" t="inlineStr">
        <is>
          <t>Cost of Sales and Certain Other Costs</t>
        </is>
      </c>
      <c r="B7" s="4" t="inlineStr">
        <is>
          <t>​ Cost of Sales and Certain Other Costs ​ Cost of sales includes the invoice cost of the product, direct employee and third party cost of services, direct costs of packaging, inbound and outbound freight, and provisions for inventory obsolescence, adjusted for discounts, rebates, and other vendor allowances. ​</t>
        </is>
      </c>
    </row>
    <row r="8">
      <c r="A8" s="4" t="inlineStr">
        <is>
          <t>Cash and Cash Equivalents</t>
        </is>
      </c>
      <c r="B8" s="4" t="inlineStr">
        <is>
          <t>Cash and Cash Equivalents ​ The Company considers all highly liquid short-term investments with original maturities of 90 days or less to be cash equivalents. The carrying value of our cash equivalents approximates fair value. Fair value is defined as the price that would be received to sell an asset or paid to transfer a liability in an orderly transaction between market participants at the measurement date. The accounting guidance includes a fair value hierarchy that priorities the inputs to valuation techniques used to measure fair value. The three levels of the fair value hierarchy are as as follows: ​ ● Level 1 : Quoted prices for identical assets or liabilities in active markets.; ​ ● Level 2 : Observable inputs other than those described as Level 1; ​ ● Level 3 : Unobservable inputs that are supportable by little or no market activities and are based on significant assumptions and estimates.; ​ The company’s money market funds are valued at the closing price reported by the fund sponsor from an actively traded exchange. It is included as cash equivalents within the Company’s consolidated balance sheet and is categorized as a level 1 measurement. ​ The majority of payments due from credit card processors and banks for third-party credit card and debit card transactions process within one to five business days. All credit card and debit card transactions that process in less than seven days are classified as cash and cash equivalents. Amounts due from banks for credit card transactions classified as cash equivalents totaled $4,748 and $3,776 at December 31, 2021 and 2020, respectively.</t>
        </is>
      </c>
    </row>
    <row r="9">
      <c r="A9" s="4" t="inlineStr">
        <is>
          <t>Accounts Receivable</t>
        </is>
      </c>
      <c r="B9" s="4" t="inlineStr">
        <is>
          <t xml:space="preserve">Accounts Receivable ​ Account receivable are recorded at the invoice amount, net of allowances. Customers are evaluated for their credit worthiness at the time of contract inception and, the Company performs ongoing credit evaluations of its customers and adjusts credit limits based on payment history and customer creditworthiness. Based on the results of the credit assessments, the Company will extend credit under its standard payment terms or may request alternative early payment actions. The Company determines the required allowance for expected credit losses using information such as its customer credit history and financial condition, industry and market segment information, credit reports, and economic trends and conditions. Allowances can be affected by changes in the industry, customer credit issues or customer bankruptcies or expectations of any such events in a future period when reasonable and supportable. Historical information is utilized beyond reasonable and supportable forecast periods. Amounts are charged against the allowance when it is determined that expected credit losses may occur. We assess collectability by reviewing account receivable on an aggregated basis where similar characteristics exist and on an individual basis when we identify specific customers with collectability issues, and if necessary, records a reserve against those receivables it determines may not be collectable. Trade receivables are written off in the period in which they are deemed uncollectible. Recoveries of trade receivables previously charged are recorded when received. </t>
        </is>
      </c>
    </row>
    <row r="10">
      <c r="A10" s="4" t="inlineStr">
        <is>
          <t>Inventories</t>
        </is>
      </c>
      <c r="B10" s="4" t="inlineStr">
        <is>
          <t>Inventories ​ Inventories (all finished goods) consisting of software packages, computer systems, and peripheral equipment, are stated at cost (determined under a weighted-average cost method which approximates the first-in, first-out method) or net realizable value, whichever is lower. Inventory quantities on hand are reviewed regularly, and allowances are maintained for obsolete, slow moving, and nonsalable inventory. ​</t>
        </is>
      </c>
    </row>
    <row r="11">
      <c r="A11" s="4" t="inlineStr">
        <is>
          <t>Advertising Costs and Vendor consideration</t>
        </is>
      </c>
      <c r="B11" s="4" t="inlineStr">
        <is>
          <t>Advertising Costs and Vendor Consideration ​ Vendors have the ability to fund advertising activities for which the Company receives advertising consideration. This vendor consideration, to the extent that it represents specific reimbursements of incremental and identifiable costs, is offset against selling, general and administrative expenses (“SG&amp;A”) expenses. Advertising consideration that cannot be associated with a specific program or that exceeds the fair value of advertising expense associated with that program is classified as an offset to cost of sales. The Company’s vendor partners generally consolidate their funding of advertising and other marketing programs, and accordingly, the Company classifies substantially all vendor consideration as a reduction of cost of sales rather than a reduction of advertising expense. Other advertising costs are expensed as incurred. Advertising expense, which is classified as a component of SG&amp;A expenses, totaled $15,827, $14,021, and $19,407 for the years ended December 31, 2021, 2020, and 2019, respectively.</t>
        </is>
      </c>
    </row>
    <row r="12">
      <c r="A12" s="4" t="inlineStr">
        <is>
          <t>Property and Equipment</t>
        </is>
      </c>
      <c r="B12" s="4" t="inlineStr">
        <is>
          <t>Property and Equipment ​ Property and equipment are stated at cost, net of accumulated depreciation and amortization. The estimated useful lives of the assets range from three three ​ Costs incurred to develop internal-use software during the application development stage are recorded in property and equipment at cost. External direct costs of materials and services consumed in developing or obtaining internal-use computer software and payroll-related costs for employees developing internal-use computer software projects, to the extent of their time spent directly on the project and specific to application development, are capitalized. ​ When events or circumstances indicate a potential impairment, the Company evaluates the carrying value of property and equipment based upon current and anticipated undiscounted cash flows. The Company recognizes impairment when it is probable that such estimated future cash flows will be less than the asset carrying value. No property and equipment impairment was recognized for each of the years ended December 31, 2021, 2020 and 2019.</t>
        </is>
      </c>
    </row>
    <row r="13">
      <c r="A13" s="4" t="inlineStr">
        <is>
          <t>Leases</t>
        </is>
      </c>
      <c r="B13" s="4" t="inlineStr">
        <is>
          <t xml:space="preserve">Leases The Company enters into operating lease contracts, as assessed at contract inception, primarily for real estate and equipment. On the lease commencement date, the Company records operating lease liabilities based on the present value of the future lease payments. In determining the present value of future lease payments, the Company utilized estimated rates that it would have incurred to borrow, over a similar term, the funds necessary to purchase the respective leased asset with cash. The Company elects to apply the short-team lease exception to any leases with contractual obligations of one year or less. These leases will not have a right-of-use (“ROU”) assets and associated lease liabilities on the balance sheet. Instead, rent will be recognized on a straight-line </t>
        </is>
      </c>
    </row>
    <row r="14">
      <c r="A14" s="4" t="inlineStr">
        <is>
          <t>Goodwill and Other Intangible Assets</t>
        </is>
      </c>
      <c r="B14" s="4" t="inlineStr">
        <is>
          <t>Goodwill and Other Intangible Assets ​ The Company’s intangible assets consist of (1) goodwill, which is not subject to amortization; (2) an internet domain name, which is an indefinite-lived intangible not subject to amortization; and (3) amortizing intangibles, which consist of customer lists, trade names, and customer relationships, which are being amortized over their useful lives. ​ Note 3 describes the annual impairment methodology that the Company uses each year in calculating the recoverability of goodwill and non-amortizing intangibles. This same impairment test is performed at other times during the course of a year should an event occur or circumstance change that would more likely than not reduce the fair value of a reporting unit below its carrying amount. ​ Recoverability of amortizing intangible assets is assessed only when events have occurred that may give rise to impairment. When a potential impairment has been identified, forecasted undiscounted net cash flows of the operations to which the asset relates are compared to the current carrying value of the long-lived assets present in that operation. If such cash flows are less than such carrying amounts, long-lived assets including such intangibles, are written down to their respective fair values. No intangible assets impairment was recognized for each of the years ended December 31, 2021, 2020 and 2019.</t>
        </is>
      </c>
    </row>
    <row r="15">
      <c r="A15" s="4" t="inlineStr">
        <is>
          <t>Concentrations</t>
        </is>
      </c>
      <c r="B15" s="4" t="inlineStr">
        <is>
          <t>Concentrations ​ Concentrations of credit risk with respect to trade account receivables are limited due to the large number of customers comprising the Company’s customer base. No single customer accounted for more than 4% of total net sales in 2021, 2020, and 2019. ​ Product purchases from Ingram Micro, Inc., TD Synnex Corporation, and Dell Inc. accounted for approximately 23%, 23% and 12% respectively, of our total product purchases in 2021. Product purchases from Ingram Micro, Inc., TD Synnex Corporation and HP Inc. accounted for approximately 21%, 15% and 12% respectively, of the Company’s total product purchases in 2020. Product purchases from Ingram Micro, Inc., TD Synnex Corporation and HP Inc. accounted for approximately 21%, 14% and 8% respectively, of the Company’s total product purchases in 2019. No other singular vendor supplied more than 10% of the Company’s total product purchases in 2021, 2020 and 2019. We believe that, while the Company may experience some short-term disruption if products from Ingram Micro, Inc., TD Synnex Corporation, Dell Inc., and HP Inc., or any of these vendors become unavailable to us, alternative sources for these products are available. ​ Products manufactured by HP Inc. collectively represented approximately 15% of the Company’s net sales in 2021, 18% in 2020 and 19% in 2019. In the event the Company experiences either a short-term or permanent disruption of supply of HP products, such disruption would likely have a material adverse effect on the Company’s results of operations and cash flows.</t>
        </is>
      </c>
    </row>
    <row r="16">
      <c r="A16" s="4" t="inlineStr">
        <is>
          <t>Restructuring and other charges</t>
        </is>
      </c>
      <c r="B16" s="4" t="inlineStr">
        <is>
          <t>Restructuring and other charges ​ Restructuring and other charges are presented separately from SG&amp;A expenses. In the years ended December 31 2020 and 2019, we undertook actions across the business to lower our cost structure and align our business in an effort to improve our ability to execute our strategy. In connection with these restructuring initiatives, we incurred restructuring and related costs of $1.0 million and $0.7 million for the years ended December 31, 2020 and 2019, respectively. There were no restructuring related costs incurred for the year ended December 31, 2021.</t>
        </is>
      </c>
    </row>
    <row r="17">
      <c r="A17" s="4" t="inlineStr">
        <is>
          <t>Earnings Per Share</t>
        </is>
      </c>
      <c r="B17" s="4" t="inlineStr">
        <is>
          <t>Earnings Per Share ​ Basic earnings per common share is computed using the weighted average number of shares outstanding. Diluted earnings per share is computed using the weighted average number of shares outstanding adjusted for the incremental shares attributable to nonvested stock units and stock options outstanding, if dilutive. ​ The following table sets forth the computation of basic and diluted earnings per share: ​ ​ ​ ​ ​ ​ ​ ​ ​ ​ ​ ​ ​ ​ ​ ​ ​ ​ ​ ​ ​ ​ ​ ​ 2021 2020 2019 Numerator: ​ ​ ​ ​ ​ ​ ​ ​ ​ ​ Net income ​ $ 69,906 ​ $ 55,765 ​ $ 82,111 ​ Denominator: ​ ​ ​ ​ ​ ​ ​ ​ ​ ​ Denominator for basic earnings per share ​ 26,196 ​ 26,157 ​ 26,335 ​ Dilutive effect of employee stock awards ​ 168 ​ 179 ​ 170 ​ Denominator for diluted earnings per share ​ 26,364 ​ 26,336 ​ 26,505 ​ Earnings per share: ​ ​ ​ ​ ​ ​ ​ ​ ​ ​ Basic ​ $ 2.67 ​ $ 2.13 ​ $ 3.12 ​ Diluted ​ $ 2.65 ​ $ 2.12 ​ $ 3.10 ​ ​ For the years ended December 31, 2021, 2020, and 2019, the Company did not exclude any outstanding nonvested stock units or stock options from the computation of diluted earnings per share because including them would have had an anti-dilutive effect.</t>
        </is>
      </c>
    </row>
    <row r="18">
      <c r="A18" s="4" t="inlineStr">
        <is>
          <t>Recently Issued Financial Accounting Standards</t>
        </is>
      </c>
      <c r="B18" s="4" t="inlineStr">
        <is>
          <t xml:space="preserve">Recently Issued Financial Accounting Standards ​ In March 2020, the FASB issued ASU 2020-04, Reference Rate Reform (Topic 848) Facilitation of the Effects of Reference Rate Reform on Financial Reporting. This guidance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This ASU is applied prospectively and becomes effective immediately upon the transition from LIBOR. The Company’s secured credit facility agreement references LIBOR, which is expected to be discontinued as a result of reference rate reform. The optional amendments are effective as of March 12, 2020 through December 31, 2022. The Company is currently evaluating the effect of the adoption of this standard on the Company, but does not believe the adoption will have a material effect on it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Basis of Presentation</t>
        </is>
      </c>
    </row>
    <row r="4">
      <c r="A4" s="4" t="inlineStr">
        <is>
          <t>Computation of basic and diluted earnings per share</t>
        </is>
      </c>
      <c r="B4" s="4" t="inlineStr">
        <is>
          <t>​ ​ ​ ​ ​ ​ ​ ​ ​ ​ ​ ​ ​ ​ ​ ​ ​ ​ ​ ​ ​ ​ ​ ​ 2021 2020 2019 Numerator: ​ ​ ​ ​ ​ ​ ​ ​ ​ ​ Net income ​ $ 69,906 ​ $ 55,765 ​ $ 82,111 ​ Denominator: ​ ​ ​ ​ ​ ​ ​ ​ ​ ​ Denominator for basic earnings per share ​ 26,196 ​ 26,157 ​ 26,335 ​ Dilutive effect of employee stock awards ​ 168 ​ 179 ​ 170 ​ Denominator for diluted earnings per share ​ 26,364 ​ 26,336 ​ 26,505 ​ Earnings per share: ​ ​ ​ ​ ​ ​ ​ ​ ​ ​ Basic ​ $ 2.67 ​ $ 2.13 ​ $ 3.12 ​ Diluted ​ $ 2.65 ​ $ 2.12 ​ $ 3.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disaggregation of revenue from contracts with customers</t>
        </is>
      </c>
      <c r="B4" s="4" t="inlineStr">
        <is>
          <t>​ ​ ​ ​ ​ ​ ​ ​ ​ ​ ​ ​ ​ ​ ​ ​ For the Year Ended December 31, 2021 ​ Business Solutions Enterprise Solutions Public Sector Solutions Total Notebooks/Mobility ​ $ 426,022 ​ $ 428,868 ​ $ 241,146 ​ $ 1,096,036 Desktops ​ ​ 87,822 ​ ​ 140,468 ​ ​ 45,989 ​ ​ 274,279 Software ​ ​ 120,104 ​ ​ 119,423 ​ ​ 39,611 ​ ​ 279,138 Servers/Storage ​ ​ 92,922 ​ ​ 66,027 ​ ​ 37,081 ​ ​ 196,030 Net/Com Products ​ 81,681 ​ 86,454 ​ ​ 34,336 ​ 202,471 Displays and Sound ​ ​ 99,474 ​ ​ 125,610 ​ ​ 59,153 ​ ​ 284,237 Accessories ​ 115,048 ​ 179,249 ​ ​ 44,104 ​ 338,401 Other Hardware/Services ​ 75,423 ​ 103,360 ​ ​ 43,220 ​ 222,003 Total net sales ​ $ 1,098,496 ​ $ 1,249,459 ​ $ 544,640 ​ $ 2,892,595 ​ ​ ​ ​ ​ ​ ​ ​ ​ ​ ​ ​ ​ ​ ​ ​ For the Year Ended December 31, 2020 ​ Business Solutions Enterprise Solutions Public Sector Solutions Total Notebooks/Mobility ​ $ 319,046 ​ $ 303,471 ​ $ 203,090 ​ $ 825,607 Desktops ​ ​ 89,828 ​ ​ 129,011 ​ ​ 36,744 ​ ​ 255,583 Software ​ ​ 124,681 ​ ​ 115,596 ​ ​ 42,793 ​ ​ 283,070 Servers/Storage ​ 93,535 ​ ​ 76,107 ​ ​ 42,694 ​ ​ 212,336 Net/Com Products ​ 75,141 ​ 96,203 ​ ​ 47,930 ​ 219,274 Displays and Sound ​ ​ 85,769 ​ ​ 78,312 ​ ​ 51,502 ​ ​ 215,583 Accessories ​ ​ 113,402 ​ 201,562 ​ ​ 47,504 ​ 362,468 Other Hardware/Services ​ 64,630 ​ 115,307 ​ ​ 36,432 ​ 216,369 Total net sales ​ $ 966,032 ​ $ 1,115,569 ​ $ 508,689 ​ $ 2,590,290 ​ ​ ​ ​ ​ ​ ​ ​ ​ ​ ​ ​ ​ ​ ​ For the Year Ended December 31, 2019 ​ Business Solutions Enterprise Solutions Public Sector Solutions Total Notebooks/Mobility ​ $ 317,282 ​ $ 322,530 ​ ​ 166,132 ​ $ 805,944 Desktops ​ ​ 127,373 ​ ​ 154,602 ​ ​ 63,949 ​ ​ 345,924 Software ​ ​ 146,287 ​ ​ 133,584 ​ ​ 54,956 ​ ​ 334,827 Servers/Storage ​ 105,617 ​ ​ 72,445 ​ ​ 60,334 ​ ​ 238,396 Net/Com Products ​ 94,340 ​ 72,185 ​ ​ 52,776 ​ 219,301 Displays and Sound ​ ​ 88,667 ​ ​ 105,172 ​ ​ 56,183 ​ ​ 250,022 Accessories ​ ​ 98,890 ​ 211,772 ​ ​ 46,647 ​ 357,309 Other Hardware/Services ​ 81,593 ​ 121,530 ​ ​ 65,188 ​ 268,311 Total net sales ​ $ 1,060,049 ​ $ 1,193,820 ​ $ 566,165 ​ $ 2,820,034</t>
        </is>
      </c>
    </row>
    <row r="5">
      <c r="A5" s="4" t="inlineStr">
        <is>
          <t>Schedule of changes in contract liability balances</t>
        </is>
      </c>
      <c r="B5" s="4" t="inlineStr">
        <is>
          <t>The following table provides information about contract liabilities from arrangements with customers as of December 31, 2021 and December 31, 2020: ​ ​ ​ ​ ​ ​ ​ ​ ​ December 31, 2021 December 31, 2020 Contract liabilities, which are included in "Accrued expenses and other liabilities" ​ $ 8,628 ​ $ 3,509 ​ ​ Changes in the contract liability balances during the years ended December 31, 2021 and 2020 are as follows (in thousands): ​ ​ ​ ​ ​ ​ 2021 Balances at December 31, 2020 ​ $ 3,509 Cash received in advance and not recognized as revenue ​ 28,114 Amounts recognized as revenue as performance obligations satisfied ​ (22,995) Balances at December 31, 2021 ​ $ 8,628 ​ ​ ​ ​ ​ ​ 2020 Balances at December 31, 2019 ​ $ 5,942 Cash received in advance and not recognized as revenue ​ 10,800 Amounts recognized as revenue as performance obligations satisfied ​ (13,233) Balances at December 31, 2020 ​ $ 3,5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t>
        </is>
      </c>
    </row>
    <row r="4">
      <c r="A4" s="4" t="inlineStr">
        <is>
          <t>Carrying Amount of Goodwill</t>
        </is>
      </c>
      <c r="B4" s="4" t="inlineStr">
        <is>
          <t>​ ​ ​ ​ ​ ​ ​ ​ ​ ​ ​ ​ ​ ​ ​ Balance at December 31, 2021 SMB Large Account Public Sector Total Goodwill, gross ​ $ 8,539 ​ $ 66,236 ​ $ 7,634 ​ $ 82,409 ​ Accumulated impairment losses ​ (1,173) ​ ─ ​ (7,634) ​ (8,807) ​ Net balance ​ $ 7,366 ​ $ 66,236 ​ $ — ​ $ 73,602 ​ ​ ​ ​ ​ ​ ​ ​ ​ ​ ​ ​ ​ ​ ​ Balance at December 31, 2020 SMB Large Account Public Sector Total Goodwill, gross ​ $ 8,539 ​ $ 66,236 ​ $ 7,634 ​ $ 82,409 ​ Accumulated impairment losses ​ (1,173) ​ ─ ​ (7,634) ​ (8,807) ​ Net balance ​ $ 7,366 ​ $ 66,236 ​ $ — ​ $ 73,602 ​</t>
        </is>
      </c>
    </row>
    <row r="5">
      <c r="A5" s="4" t="inlineStr">
        <is>
          <t>Intangible Assets and Related Accumulated Amortization</t>
        </is>
      </c>
      <c r="B5" s="4" t="inlineStr">
        <is>
          <t>​ ​ ​ ​ ​ ​ ​ ​ ​ ​ ​ ​ ​ ​ ​ ​ ​ ​ ​ ​ ​ ​ ​ ​ ​ ​ ​ December 31, 2021 ​ December 31, 2020 ​ Estimated Gross Accumulated Net Gross Accumulated Net ​ ​ Useful Lives ​ Amount ​ Amortization ​ Amount ​ Amount ​ Amortization ​ Amount Customer list ​ 8 ​ $ 3,400 ​ $ 3,400 ​ $ — ​ $ 3,400 ​ $ 3,400 ​ $ — ​ Tradename ​ 5 ​ 1,190 ​ 1,190 ​ — ​ 1,190 ​ 1,190 ​ — ​ Customer relationships ​ 10 ​ 12,200 ​ 6,782 ​ 5,418 ​ 12,200 ​ 5,562 ​ 6,638 ​ Total intangible assets ​ ​ ​ $ 16,790 ​ $ 11,372 ​ $ 5,418 ​ $ 16,790 ​ $ 10,152 ​ $ 6,638 ​</t>
        </is>
      </c>
    </row>
    <row r="6">
      <c r="A6" s="4" t="inlineStr">
        <is>
          <t>Estimated Amortization Expense</t>
        </is>
      </c>
      <c r="B6" s="4" t="inlineStr">
        <is>
          <t>​ ​ ​ ​ ​ ​ For the Years Ended December 31, ​ ​ 2022 ​ $ 1,220 ​ 2023 ​ 1,220 ​ 2024 ​ 1,220 ​ 2025 ​ 1,220 ​ 2026 ​ ​ 538 ​ ​ ​ $ 5,4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t>
        </is>
      </c>
    </row>
    <row r="4">
      <c r="A4" s="4" t="inlineStr">
        <is>
          <t>Accounts Receivable</t>
        </is>
      </c>
      <c r="B4" s="4" t="inlineStr">
        <is>
          <t>​ ​ ​ ​ ​ ​ ​ ​ ​ ​ ​ December 31, ​ 2021 2020 Trade ​ $ 568,964 ​ $ 553,823 ​ Vendor consideration, returns and other ​ 47,506 ​ 66,461 ​ Due from employees ​ 105 ​ 159 ​ Total gross accounts receivable ​ 616,575 ​ 620,443 ​ Allowances for: ​ ​ ​ ​ ​ ​ ​ Sales returns ​ (4,218) ​ (4,014) ​ Credit losses ​ (4,825) ​ (5,408) ​ Accounts receivable, net ​ $ 607,532 ​ $ 611,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Property and Equipment</t>
        </is>
      </c>
      <c r="B4" s="4" t="inlineStr">
        <is>
          <t>​ ​ ​ ​ ​ ​ ​ ​ ​ ​ ​ December 31, ​ 2021 2020 Computer software, including licenses and internally-developed software ​ $ 96,264 ​ $ 100,285 ​ Furniture and equipment ​ 37,040 ​ 35,788 ​ Leasehold improvements ​ 8,668 ​ 8,683 ​ Total ​ 141,972 ​ 144,756 ​ Accumulated depreciation and amortization ​ (80,961) ​ (83,219) ​ Property and equipment, net ​ $ 61,011 ​ $ 61,5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 cost</t>
        </is>
      </c>
      <c r="B4" s="4" t="inlineStr">
        <is>
          <t>​ ​ ​ ​ ​ ​ ​ ​ ​ ​ ​ ​ Year Ended December 31, 2021 ​ Related Parties ​ Others ​ Total Lease Cost ​ ​ ​ Capitalized operating lease cost ​ $ 1,253 ​ $ 3,021 ​ $ 4,274 Short-term lease cost ​ 426 ​ 92 ​ 518 Total lease cost ​ $ 1,679 ​ $ 3,113 ​ $ 4,792 ​ ​ ​ ​ ​ ​ ​ ​ ​ ​ Other Information ​ ​ ​ Cash paid for amounts included in the measurement of lease liabilities and capitalized operating leases: ​ ​ ​ ​ ​ ​ Operating cash flows ​ $ 1,253 ​ $ 3,128 ​ $ 4,381 ​ ​ ​ ​ ​ ​ ​ ​ ​ ​ Weighted-average remaining lease term (in years): ​ ​ ​ Capitalized operating leases ​ ​ 1.92 ​ ​ 4.46 ​ ​ 3.89 ​ ​ ​ ​ ​ ​ ​ ​ ​ ​ Weighted-average discount rate: ​ ​ ​ ​ ​ ​ ​ ​ ​ Capitalized operating leases ​ ​ 3.92% ​ ​ 3.92% ​ ​ 3.92% ​ ​ ​ ​ ​ ​ ​ ​ ​ ​ ​ Year Ended December 31, 2020 ​ Related Parties ​ Others ​ Total Lease Cost ​ ​ ​ Capitalized operating lease cost ​ $ 1,385 ​ $ 3,170 ​ $ 4,555 Short-term lease cost ​ 295 ​ 14 ​ 309 Total lease cost ​ $ 1,680 ​ $ 3,184 ​ $ 4,864 ​ ​ ​ ​ ​ ​ ​ ​ ​ ​ Other Information ​ ​ ​ Cash paid for amounts included in the measurement of lease liabilities and capitalized operating leases: ​ ​ ​ ​ ​ ​ Operating cash flows ​ $ 1,385 ​ $ 3,272 ​ $ 4,657 ​ ​ ​ ​ ​ ​ ​ ​ ​ ​ Weighted-average remaining lease term (in years): ​ ​ ​ Capitalized operating leases ​ ​ 2.92 ​ ​ 5.57 ​ ​ 4.89 ​ ​ ​ ​ ​ ​ ​ ​ ​ ​ Weighted-average discount rate: ​ ​ ​ ​ ​ ​ ​ ​ ​ Capitalized operating leases ​ ​ 3.92% ​ ​ 3.92% ​ ​ 3.92%</t>
        </is>
      </c>
    </row>
    <row r="5">
      <c r="A5" s="4" t="inlineStr">
        <is>
          <t>Schedule of future lease payments on capitalized operating leases</t>
        </is>
      </c>
      <c r="B5" s="4" t="inlineStr">
        <is>
          <t>​ ​ ​ ​ ​ ​ ​ ​ ​ ​ ​ For the Years Ended December 31, ​ Related Parties ​ Others ​ Total 2022 ​ $ 1,253 ​ $ 2,471 ​ $ 3,724 2023 ​ 1,149 ​ 1,948 ​ 3,097 2024 ​ — ​ 1,644 ​ 1,644 2025 ​ — ​ 1,577 ​ 1,577 2026 ​ ​ — ​ ​ 888 ​ ​ 888 Thereafter ​ ​ — ​ ​ 1 ​ ​ 1 ​ ​ $ 2,402 ​ $ 8,529 ​ $ 10,931 ​ ​ ​ ​ ​ ​ ​ ​ ​ ​ Imputed interest ​ ​ ​ ​ ​ ​ ​ ​ (720) Lease liability balance at December 31, 2021 ​ ​ ​ ​ ​ ​ ​ $ 10,211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rued Expenses and Other Liabilities</t>
        </is>
      </c>
    </row>
    <row r="4">
      <c r="A4" s="4" t="inlineStr">
        <is>
          <t>Schedule of Accrued Expenses and Other Liabilities</t>
        </is>
      </c>
      <c r="B4" s="4" t="inlineStr">
        <is>
          <t>​ ​ ​ ​ ​ ​ ​ ​ ​ ​ December 31, ​ 2021 2020 Customer and vendor deposits ​ $ 33,429 ​ $ 28,438 Sales tax ​ ​ 10,471 ​ ​ 8,400 Dividend Payable ​ — ​ 8,375 Short term lease liability ​ ​ 3,422 ​ ​ 3,928 Other ​ 14,508 ​ 8,445 Accrued expenses and other liabilities ​ $ 61,830 ​ $ 57,5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Consolidated Balance Sheets</t>
        </is>
      </c>
    </row>
    <row r="3">
      <c r="A3" s="4" t="inlineStr">
        <is>
          <t>Common Stock, par value</t>
        </is>
      </c>
      <c r="B3" s="7" t="n">
        <v>0.01</v>
      </c>
      <c r="C3" s="7" t="n">
        <v>0.01</v>
      </c>
    </row>
    <row r="4">
      <c r="A4" s="4" t="inlineStr">
        <is>
          <t>Common Stock, shares authorized</t>
        </is>
      </c>
      <c r="B4" s="6" t="n">
        <v>100000</v>
      </c>
      <c r="C4" s="6" t="n">
        <v>100000</v>
      </c>
    </row>
    <row r="5">
      <c r="A5" s="4" t="inlineStr">
        <is>
          <t>Common Stock, shares issued</t>
        </is>
      </c>
      <c r="B5" s="6" t="n">
        <v>29025</v>
      </c>
      <c r="C5" s="6" t="n">
        <v>28943</v>
      </c>
    </row>
    <row r="6">
      <c r="A6" s="4" t="inlineStr">
        <is>
          <t>Common Stock, shares outstanding</t>
        </is>
      </c>
      <c r="B6" s="6" t="n">
        <v>26252</v>
      </c>
      <c r="C6" s="6" t="n">
        <v>26170</v>
      </c>
    </row>
    <row r="7">
      <c r="A7" s="4" t="inlineStr">
        <is>
          <t>Treasury stock, shares</t>
        </is>
      </c>
      <c r="B7" s="6" t="n">
        <v>2773</v>
      </c>
      <c r="C7" s="6" t="n">
        <v>2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HARE-BASED COMPENSATION (Tables)</t>
        </is>
      </c>
      <c r="B1" s="2" t="inlineStr">
        <is>
          <t>12 Months Ended</t>
        </is>
      </c>
    </row>
    <row r="2">
      <c r="B2" s="2" t="inlineStr">
        <is>
          <t>Dec. 31, 2021</t>
        </is>
      </c>
    </row>
    <row r="3">
      <c r="A3" s="4" t="inlineStr">
        <is>
          <t>Dividend declared</t>
        </is>
      </c>
      <c r="B3" s="4" t="inlineStr">
        <is>
          <t>​ ​ ​ ​ ​ ​ ​ ​ ​ ​ ​ ​ ​ 2021 2020 2019 Dividend per share ​ $ 1.00 ​ $ 0.32 ​ $ 0.32 ​ Stockholder record date ​ 11/18/2021 ​ 1/12/2021 ​ 12/27/2019 ​ Total dividend ​ $ 26,224 ​ $ 8,375 ​ $ 8,427 ​ Payment date ​ ​ 12/03/2021 ​ ​ 1/29/2021 ​ 1/10/2020 ​</t>
        </is>
      </c>
    </row>
    <row r="4">
      <c r="A4" s="4" t="inlineStr">
        <is>
          <t>Components of Share-Based Compensation Recorded as Expense</t>
        </is>
      </c>
      <c r="B4" s="4" t="inlineStr">
        <is>
          <t>​ ​ ​ ​ ​ ​ ​ ​ ​ ​ ​ ​ ​ 2021 2020 2019 Pre-tax expense for nonvested units ​ $ 4,231 ​ $ 2,668 ​ $ 1,863 ​ Tax benefit ​ (1,167) ​ (635) ​ (505) ​ Net effect on net income ​ $ 3,064 ​ $ 2,033 ​ $ 1,358 ​</t>
        </is>
      </c>
    </row>
    <row r="5">
      <c r="A5" s="4" t="inlineStr">
        <is>
          <t>Nonvested Stock Unit Activity</t>
        </is>
      </c>
      <c r="B5" s="4" t="inlineStr">
        <is>
          <t>​ ​ ​ ​ ​ ​ ​ ​ ​ ​ Nonvested Stock Units ​ ​ Weighted-Average ​ ​ ​ ​ Grant Date ​ ​ Shares Fair Value Nonvested at January 1, 2021 460 ​ $ 32.17 ​ Granted ​ 180 ​ ​ 46.02 ​ Vested (120) ​ 31.37 ​ Canceled ​ (11) ​ ​ 44.66 ​ Nonvested at December 31, 2021 509 ​ 36.98 ​</t>
        </is>
      </c>
    </row>
    <row r="6">
      <c r="A6" s="4" t="inlineStr">
        <is>
          <t>Phantom Share Units (PSUs)</t>
        </is>
      </c>
    </row>
    <row r="7">
      <c r="A7" s="4" t="inlineStr">
        <is>
          <t>Stock Equivalent Units</t>
        </is>
      </c>
      <c r="B7" s="4" t="inlineStr">
        <is>
          <t>​ ​ ​ ​ ​ ​ ​ ​ ​ ​ ​ ​ ​ 2021 2020 2019 Units issued ​ — ​ — ​ — ​ Compensation expense ​ $ 425 ​ $ 840 ​ $ 1,8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Provision for Income Taxes</t>
        </is>
      </c>
      <c r="B4" s="4" t="inlineStr">
        <is>
          <t>​ ​ ​ ​ ​ ​ ​ ​ ​ ​ ​ ​ ​ ​ Years Ended December 31, ​ 2021 2020 2019 Current: ​ ​ ​ ​ ​ ​ ​ ​ ​ ​ Federal ​ $ 18,450 ​ $ 13,350 ​ $ 20,481 ​ State ​ 7,413 ​ 5,726 ​ 7,101 ​ Total current ​ 25,863 ​ 19,076 ​ 27,582 ​ Deferred: ​ ​ ​ ​ ​ ​ ​ ​ ​ ​ Federal ​ 655 ​ (1,108) ​ 2,186 ​ State ​ 98 ​ (537) ​ 800 ​ Total deferred ​ 753 ​ (1,645) ​ 2,986 ​ Provision for income taxes ​ $ 26,616 ​ $ 17,431 ​ $ 30,568 ​</t>
        </is>
      </c>
    </row>
    <row r="5">
      <c r="A5" s="4" t="inlineStr">
        <is>
          <t>Components of Deferred Taxes</t>
        </is>
      </c>
      <c r="B5" s="4" t="inlineStr">
        <is>
          <t>​ ​ ​ ​ ​ ​ ​ ​ ​ ​ 2021 2020 Deferred tax assets: ​ ​ ​ ​ ​ ​ ​ Allowance for credit losses ​ $ 1,266 ​ $ 1,418 ​ Inventory costs capitalized for tax purposes ​ 254 ​ 165 ​ Inventory valuation reserves ​ 402 ​ 271 ​ Sales return reserves ​ 164 ​ 158 ​ Deductible expenses, primarily employee-benefit related ​ 18 ​ 661 ​ Accrued compensation ​ 2,792 ​ 3,295 ​ Operating lease liability ​ ​ 2,668 ​ ​ 3,559 ​ Other ​ 1,399 ​ 1,475 ​ Compensation under non-statutory stock option agreements ​ 866 ​ 393 ​ State tax loss carryforwards ​ 1,411 ​ 1,079 ​ Total gross deferred tax assets ​ 11,240 ​ 12,474 ​ Less: Valuation allowance ​ (1,174) ​ (942) ​ Net deferred tax assets ​ 10,066 ​ 11,532 ​ ​ ​ ​ ​ ​ ​ ​ ​ Deferred tax liabilities: ​ ​ ​ ​ ​ ​ ​ Goodwill and other intangibles ​ (14,243) ​ (13,625) ​ Property and equipment ​ ​ (12,552) ​ ​ (12,976) ​ Right-of-use assets ​ ​ (2,503) ​ ​ (3,366) ​ Prepaid expenses ​ (46) ​ (90) ​ Total gross deferred tax liabilities ​ (29,344) ​ (30,057) ​ Net deferred tax liability ​ $ (19,278) ​ $ (18,525) ​ ​ ​ ​ ​ ​ ​ ​ ​ ​ ​ ​ ​ ​ ​ ​ ​ Current deferred tax assets ​ $ — ​ $ — ​ Noncurrent deferred tax liability ​ (19,278) ​ (18,525) ​ Net deferred tax liability ​ $ (19,278) ​ $ (18,525) ​</t>
        </is>
      </c>
    </row>
    <row r="6">
      <c r="A6" s="4" t="inlineStr">
        <is>
          <t>Reconciliation of Income Tax Provision to Total Income Taxes at Statutory Federal Tax Rate</t>
        </is>
      </c>
      <c r="B6" s="4" t="inlineStr">
        <is>
          <t>​ ​ ​ ​ ​ ​ ​ ​ ​ ​ ​ ​ ​ 2021 2020 2019 Federal income taxes, at statutory tax rate ​ $ 20,270 ​ $ 15,378 ​ $ 23,663 ​ State income taxes, net of federal benefit ​ 5,954 ​ 3,987 ​ 6,977 ​ Nondeductible expenses ​ 645 ​ 365 ​ 651 ​ Tax credits ​ ​ — ​ ​ (2,093) ​ ​ — ​ Other, net ​ (253) ​ (206) ​ (723) ​ Income tax provision ​ $ 26,616 ​ $ 17,431 ​ $ 30,568 ​</t>
        </is>
      </c>
    </row>
    <row r="7">
      <c r="A7" s="4" t="inlineStr">
        <is>
          <t>Reconciliation of Unrecognized Tax Benefits</t>
        </is>
      </c>
      <c r="B7" s="4" t="inlineStr">
        <is>
          <t>​ ​ ​ ​ ​ ​ ​ ​ ​ ​ ​ ​ ​ 2021 2020 2019 Balance at January 1, ​ $ — ​ $ — ​ $ 368 ​ Additions on tax positions of prior years ​ ​ — ​ ​ — ​ ​ — ​ Lapses of applicable statute of limitations ​ ​ — ​ ​ — ​ ​ (368) ​ Settlements ​ — ​ — ​ — ​ Balance at December 31,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AND RELATED DISCLOSURES (Tables)</t>
        </is>
      </c>
      <c r="B1" s="2" t="inlineStr">
        <is>
          <t>12 Months Ended</t>
        </is>
      </c>
    </row>
    <row r="2">
      <c r="B2" s="2" t="inlineStr">
        <is>
          <t>Dec. 31, 2021</t>
        </is>
      </c>
    </row>
    <row r="3">
      <c r="A3" s="3" t="inlineStr">
        <is>
          <t>Segment and Related Disclosures</t>
        </is>
      </c>
    </row>
    <row r="4">
      <c r="A4" s="4" t="inlineStr">
        <is>
          <t>Segment information applicable to reportable operating segments</t>
        </is>
      </c>
      <c r="B4" s="4" t="inlineStr">
        <is>
          <t>​ ​ ​ ​ ​ ​ ​ ​ ​ ​ ​ ​ ​ ​ Years Ended December 31, ​ ​ ​ ​ ​ ​ ​ ​ ​ ​ ​ ​ 2021 2020 2019 Net sales: ​ ​ ​ ​ ​ ​ ​ ​ ​ ​ Business Solutions ​ $ 1,098,496 ​ $ 966,032 ​ $ 1,060,049 ​ Enterprise Solutions ​ 1,249,459 ​ 1,115,569 ​ 1,193,820 ​ Public Sector Solutions ​ 544,640 ​ 508,689 ​ 566,165 ​ Total net sales ​ $ 2,892,595 ​ $ 2,590,290 ​ $ 2,820,034 ​ Operating income (loss): ​ ​ ​ ​ ​ ​ ​ ​ ​ ​ Business Solutions ​ $ 43,783 ​ $ 32,351 ​ $ 52,557 ​ Enterprise Solutions ​ 74,653 ​ 59,382 ​ 67,837 ​ Public Sector Solutions ​ (4,928) ​ (2,763) ​ 7,319 ​ Headquarters/Other ​ (16,991) ​ (16,896) ​ (15,741) ​ Total operating income ​ 96,517 ​ 72,074 ​ 111,972 ​ Other (expenses) income, net ​ 5 ​ 1,122 ​ 707 ​ Income before taxes ​ $ 96,522 ​ $ 73,196 ​ $ 112,679 ​ Selected operating expense: ​ ​ ​ ​ ​ ​ ​ ​ ​ ​ Depreciation and amortization: ​ ​ ​ ​ ​ ​ ​ ​ ​ ​ Business Solutions ​ $ 655 ​ $ 636 ​ $ 596 ​ Enterprise Solutions ​ 2,408 ​ 2,771 ​ 2,474 ​ Public Sector Solutions ​ 62 ​ 60 ​ 89 ​ Headquarters/Other ​ 9,077 ​ 10,136 ​ 10,155 ​ Total depreciation and amortization ​ $ 12,202 ​ $ 13,603 ​ $ 13,314 ​ Total assets: ​ ​ ​ ​ ​ ​ ​ ​ ​ ​ Business Solutions ​ $ 401,624 ​ $ 365,366 ​ ​ ​ ​ Enterprise Solutions ​ 645,938 ​ 588,264 ​ ​ ​ ​ Public Sector Solutions ​ 84,787 ​ 96,233 ​ ​ ​ ​ Headquarters/Other ​ (48,966) ​ (34,490) ​ ​ ​ ​ Total assets ​ $ 1,083,383 ​ $ 1,015,373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Details) $ in Thousands</t>
        </is>
      </c>
      <c r="B1" s="2" t="inlineStr">
        <is>
          <t>12 Months Ended</t>
        </is>
      </c>
    </row>
    <row r="2">
      <c r="B2" s="2" t="inlineStr">
        <is>
          <t>Dec. 31, 2021USD ($)segment</t>
        </is>
      </c>
      <c r="C2" s="2" t="inlineStr">
        <is>
          <t>Dec. 31, 2020USD ($)</t>
        </is>
      </c>
      <c r="D2" s="2" t="inlineStr">
        <is>
          <t>Dec. 31, 2019USD ($)</t>
        </is>
      </c>
    </row>
    <row r="3">
      <c r="A3" s="4" t="inlineStr">
        <is>
          <t>Number of operating segments | segment</t>
        </is>
      </c>
      <c r="B3" s="6" t="n">
        <v>3</v>
      </c>
    </row>
    <row r="4">
      <c r="A4" s="4" t="inlineStr">
        <is>
          <t>Amounts due from banks for credit card transactions, classified as cash equivalents</t>
        </is>
      </c>
      <c r="B4" s="5" t="n">
        <v>4748</v>
      </c>
      <c r="C4" s="5" t="n">
        <v>3776</v>
      </c>
    </row>
    <row r="5">
      <c r="A5" s="4" t="inlineStr">
        <is>
          <t>Impairment of property and equipment</t>
        </is>
      </c>
      <c r="B5" s="6" t="n">
        <v>0</v>
      </c>
      <c r="C5" s="6" t="n">
        <v>0</v>
      </c>
      <c r="D5" s="5" t="n">
        <v>0</v>
      </c>
    </row>
    <row r="6">
      <c r="A6" s="4" t="inlineStr">
        <is>
          <t>Impairment of intangible assets</t>
        </is>
      </c>
      <c r="B6" s="5" t="n">
        <v>0</v>
      </c>
      <c r="C6" s="6" t="n">
        <v>0</v>
      </c>
      <c r="D6" s="6" t="n">
        <v>0</v>
      </c>
    </row>
    <row r="7">
      <c r="A7" s="4" t="inlineStr">
        <is>
          <t>Minimum</t>
        </is>
      </c>
    </row>
    <row r="8">
      <c r="A8" s="4" t="inlineStr">
        <is>
          <t>Property and equipment, estimated useful lives</t>
        </is>
      </c>
      <c r="B8" s="4" t="inlineStr">
        <is>
          <t>3 years</t>
        </is>
      </c>
    </row>
    <row r="9">
      <c r="A9" s="4" t="inlineStr">
        <is>
          <t>Maximum</t>
        </is>
      </c>
    </row>
    <row r="10">
      <c r="A10" s="4" t="inlineStr">
        <is>
          <t>Property and equipment, estimated useful lives</t>
        </is>
      </c>
      <c r="B10" s="4" t="inlineStr">
        <is>
          <t>7 years</t>
        </is>
      </c>
    </row>
    <row r="11">
      <c r="A11" s="4" t="inlineStr">
        <is>
          <t>Computer software | Minimum</t>
        </is>
      </c>
    </row>
    <row r="12">
      <c r="A12" s="4" t="inlineStr">
        <is>
          <t>Estimated useful lives</t>
        </is>
      </c>
      <c r="B12" s="4" t="inlineStr">
        <is>
          <t>3 years</t>
        </is>
      </c>
    </row>
    <row r="13">
      <c r="A13" s="4" t="inlineStr">
        <is>
          <t>Computer software | Maximum</t>
        </is>
      </c>
    </row>
    <row r="14">
      <c r="A14" s="4" t="inlineStr">
        <is>
          <t>Estimated useful lives</t>
        </is>
      </c>
      <c r="B14" s="4" t="inlineStr">
        <is>
          <t>10 years</t>
        </is>
      </c>
    </row>
    <row r="15">
      <c r="A15" s="4" t="inlineStr">
        <is>
          <t>Selling, General and Administrative Expenses</t>
        </is>
      </c>
    </row>
    <row r="16">
      <c r="A16" s="4" t="inlineStr">
        <is>
          <t>Advertising expense</t>
        </is>
      </c>
      <c r="B16" s="5" t="n">
        <v>15827</v>
      </c>
      <c r="C16" s="5" t="n">
        <v>14021</v>
      </c>
      <c r="D16" s="5" t="n">
        <v>1940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Risk (Details) - Net Sales</t>
        </is>
      </c>
      <c r="B1" s="2" t="inlineStr">
        <is>
          <t>12 Months Ended</t>
        </is>
      </c>
    </row>
    <row r="2">
      <c r="B2" s="2" t="inlineStr">
        <is>
          <t>Dec. 31, 2021</t>
        </is>
      </c>
      <c r="C2" s="2" t="inlineStr">
        <is>
          <t>Dec. 31, 2020</t>
        </is>
      </c>
      <c r="D2" s="2" t="inlineStr">
        <is>
          <t>Dec. 31, 2019</t>
        </is>
      </c>
    </row>
    <row r="3">
      <c r="A3" s="4" t="inlineStr">
        <is>
          <t>Customer | Single Customer | Maximum</t>
        </is>
      </c>
    </row>
    <row r="4">
      <c r="A4" s="3" t="inlineStr">
        <is>
          <t>Concentration risk</t>
        </is>
      </c>
    </row>
    <row r="5">
      <c r="A5" s="4" t="inlineStr">
        <is>
          <t>Percentage of total net sales</t>
        </is>
      </c>
      <c r="B5" s="4" t="inlineStr">
        <is>
          <t>4.00%</t>
        </is>
      </c>
      <c r="C5" s="4" t="inlineStr">
        <is>
          <t>4.00%</t>
        </is>
      </c>
      <c r="D5" s="4" t="inlineStr">
        <is>
          <t>4.00%</t>
        </is>
      </c>
    </row>
    <row r="6">
      <c r="A6" s="4" t="inlineStr">
        <is>
          <t>Supplier | Ingram Micro Inc.</t>
        </is>
      </c>
    </row>
    <row r="7">
      <c r="A7" s="3" t="inlineStr">
        <is>
          <t>Concentration risk</t>
        </is>
      </c>
    </row>
    <row r="8">
      <c r="A8" s="4" t="inlineStr">
        <is>
          <t>Percentage of product purchases</t>
        </is>
      </c>
      <c r="B8" s="4" t="inlineStr">
        <is>
          <t>23.00%</t>
        </is>
      </c>
      <c r="C8" s="4" t="inlineStr">
        <is>
          <t>21.00%</t>
        </is>
      </c>
      <c r="D8" s="4" t="inlineStr">
        <is>
          <t>21.00%</t>
        </is>
      </c>
    </row>
    <row r="9">
      <c r="A9" s="4" t="inlineStr">
        <is>
          <t>Supplier | TD Synnex Corporation</t>
        </is>
      </c>
    </row>
    <row r="10">
      <c r="A10" s="3" t="inlineStr">
        <is>
          <t>Concentration risk</t>
        </is>
      </c>
    </row>
    <row r="11">
      <c r="A11" s="4" t="inlineStr">
        <is>
          <t>Percentage of product purchases</t>
        </is>
      </c>
      <c r="B11" s="4" t="inlineStr">
        <is>
          <t>23.00%</t>
        </is>
      </c>
      <c r="C11" s="4" t="inlineStr">
        <is>
          <t>15.00%</t>
        </is>
      </c>
      <c r="D11" s="4" t="inlineStr">
        <is>
          <t>14.00%</t>
        </is>
      </c>
    </row>
    <row r="12">
      <c r="A12" s="4" t="inlineStr">
        <is>
          <t>Supplier | HP, Inc.</t>
        </is>
      </c>
    </row>
    <row r="13">
      <c r="A13" s="3" t="inlineStr">
        <is>
          <t>Concentration risk</t>
        </is>
      </c>
    </row>
    <row r="14">
      <c r="A14" s="4" t="inlineStr">
        <is>
          <t>Percentage of product purchases</t>
        </is>
      </c>
      <c r="B14" s="4" t="inlineStr">
        <is>
          <t>12.00%</t>
        </is>
      </c>
      <c r="C14" s="4" t="inlineStr">
        <is>
          <t>12.00%</t>
        </is>
      </c>
      <c r="D14" s="4" t="inlineStr">
        <is>
          <t>8.00%</t>
        </is>
      </c>
    </row>
    <row r="15">
      <c r="A15" s="4" t="inlineStr">
        <is>
          <t>Products manufactured by HP as a percentage of net sales</t>
        </is>
      </c>
      <c r="B15" s="4" t="inlineStr">
        <is>
          <t>15.00%</t>
        </is>
      </c>
      <c r="C15" s="4" t="inlineStr">
        <is>
          <t>18.00%</t>
        </is>
      </c>
      <c r="D15" s="4" t="inlineStr">
        <is>
          <t>19.00%</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tructuring and Other Charges (Details) - USD ($) $ in Thousands</t>
        </is>
      </c>
      <c r="B1" s="2" t="inlineStr">
        <is>
          <t>12 Months Ended</t>
        </is>
      </c>
    </row>
    <row r="2">
      <c r="B2" s="2" t="inlineStr">
        <is>
          <t>Dec. 31, 2021</t>
        </is>
      </c>
      <c r="C2" s="2" t="inlineStr">
        <is>
          <t>Dec. 31, 2020</t>
        </is>
      </c>
      <c r="D2" s="2" t="inlineStr">
        <is>
          <t>Dec. 31, 2019</t>
        </is>
      </c>
    </row>
    <row r="3">
      <c r="A3" s="3" t="inlineStr">
        <is>
          <t>Basis of Presentation</t>
        </is>
      </c>
    </row>
    <row r="4">
      <c r="A4" s="4" t="inlineStr">
        <is>
          <t>Restructuring and other charges</t>
        </is>
      </c>
      <c r="B4" s="5" t="n">
        <v>0</v>
      </c>
      <c r="C4" s="5" t="n">
        <v>992</v>
      </c>
      <c r="D4" s="5" t="n">
        <v>70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5" t="n">
        <v>69906</v>
      </c>
      <c r="C4" s="5" t="n">
        <v>55765</v>
      </c>
      <c r="D4" s="5" t="n">
        <v>82111</v>
      </c>
    </row>
    <row r="5">
      <c r="A5" s="3" t="inlineStr">
        <is>
          <t>Denominator:</t>
        </is>
      </c>
    </row>
    <row r="6">
      <c r="A6" s="4" t="inlineStr">
        <is>
          <t>Denominator for basic earnings per share</t>
        </is>
      </c>
      <c r="B6" s="6" t="n">
        <v>26196</v>
      </c>
      <c r="C6" s="6" t="n">
        <v>26157</v>
      </c>
      <c r="D6" s="6" t="n">
        <v>26335</v>
      </c>
    </row>
    <row r="7">
      <c r="A7" s="4" t="inlineStr">
        <is>
          <t>Dilutive effect of employee stock awards</t>
        </is>
      </c>
      <c r="B7" s="6" t="n">
        <v>168</v>
      </c>
      <c r="C7" s="6" t="n">
        <v>179</v>
      </c>
      <c r="D7" s="6" t="n">
        <v>170</v>
      </c>
    </row>
    <row r="8">
      <c r="A8" s="4" t="inlineStr">
        <is>
          <t>Denominator for diluted earnings per share</t>
        </is>
      </c>
      <c r="B8" s="6" t="n">
        <v>26364</v>
      </c>
      <c r="C8" s="6" t="n">
        <v>26336</v>
      </c>
      <c r="D8" s="6" t="n">
        <v>26505</v>
      </c>
    </row>
    <row r="9">
      <c r="A9" s="3" t="inlineStr">
        <is>
          <t>Earnings per share:</t>
        </is>
      </c>
    </row>
    <row r="10">
      <c r="A10" s="4" t="inlineStr">
        <is>
          <t>Basic</t>
        </is>
      </c>
      <c r="B10" s="7" t="n">
        <v>2.67</v>
      </c>
      <c r="C10" s="7" t="n">
        <v>2.13</v>
      </c>
      <c r="D10" s="7" t="n">
        <v>3.12</v>
      </c>
    </row>
    <row r="11">
      <c r="A11" s="4" t="inlineStr">
        <is>
          <t>Diluted</t>
        </is>
      </c>
      <c r="B11" s="7" t="n">
        <v>2.65</v>
      </c>
      <c r="C11" s="7" t="n">
        <v>2.12</v>
      </c>
      <c r="D11" s="7" t="n">
        <v>3.1</v>
      </c>
    </row>
    <row r="12">
      <c r="A12" s="3" t="inlineStr">
        <is>
          <t>Additional Disclosure</t>
        </is>
      </c>
    </row>
    <row r="13">
      <c r="A13" s="4" t="inlineStr">
        <is>
          <t>Employee stock awards excluded from computation of diluted earnings per share</t>
        </is>
      </c>
      <c r="B13" s="5" t="n">
        <v>0</v>
      </c>
      <c r="C13" s="5" t="n">
        <v>0</v>
      </c>
      <c r="D13" s="5" t="n">
        <v>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8" customWidth="1" min="2" max="2"/>
    <col width="21" customWidth="1" min="3" max="3"/>
  </cols>
  <sheetData>
    <row r="1">
      <c r="A1" s="1" t="inlineStr">
        <is>
          <t>SUMMARY OF SIGNIFICANT ACCOUNTING POLICIES - Other Income (Expense) (Details) - David Hall, Co-founder and Director $ in Thousands</t>
        </is>
      </c>
      <c r="B1" s="2" t="inlineStr">
        <is>
          <t>Nov. 14, 2020item</t>
        </is>
      </c>
      <c r="C1" s="2" t="inlineStr">
        <is>
          <t>Dec. 31, 2020USD ($)</t>
        </is>
      </c>
    </row>
    <row r="2">
      <c r="A2" s="3" t="inlineStr">
        <is>
          <t>Other income (expense), net</t>
        </is>
      </c>
    </row>
    <row r="3">
      <c r="A3" s="4" t="inlineStr">
        <is>
          <t>Gain recognized on life insurance settlement | $</t>
        </is>
      </c>
      <c r="C3" s="5" t="n">
        <v>1061</v>
      </c>
    </row>
    <row r="4">
      <c r="A4" s="4" t="inlineStr">
        <is>
          <t>Number of Company co-founders who passed away during the period | item</t>
        </is>
      </c>
      <c r="B4"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t>
        </is>
      </c>
    </row>
    <row r="4">
      <c r="A4" s="4" t="inlineStr">
        <is>
          <t>Net sales</t>
        </is>
      </c>
      <c r="B4" s="5" t="n">
        <v>2892595</v>
      </c>
      <c r="C4" s="5" t="n">
        <v>2590290</v>
      </c>
      <c r="D4" s="5" t="n">
        <v>2820034</v>
      </c>
    </row>
    <row r="5">
      <c r="A5" s="4" t="inlineStr">
        <is>
          <t>Notebooks/Mobility</t>
        </is>
      </c>
    </row>
    <row r="6">
      <c r="A6" s="3" t="inlineStr">
        <is>
          <t>Disaggregation of revenue</t>
        </is>
      </c>
    </row>
    <row r="7">
      <c r="A7" s="4" t="inlineStr">
        <is>
          <t>Net sales</t>
        </is>
      </c>
      <c r="B7" s="6" t="n">
        <v>1096036</v>
      </c>
      <c r="C7" s="6" t="n">
        <v>825607</v>
      </c>
      <c r="D7" s="6" t="n">
        <v>805944</v>
      </c>
    </row>
    <row r="8">
      <c r="A8" s="4" t="inlineStr">
        <is>
          <t>Desktops</t>
        </is>
      </c>
    </row>
    <row r="9">
      <c r="A9" s="3" t="inlineStr">
        <is>
          <t>Disaggregation of revenue</t>
        </is>
      </c>
    </row>
    <row r="10">
      <c r="A10" s="4" t="inlineStr">
        <is>
          <t>Net sales</t>
        </is>
      </c>
      <c r="B10" s="6" t="n">
        <v>274279</v>
      </c>
      <c r="C10" s="6" t="n">
        <v>255583</v>
      </c>
      <c r="D10" s="6" t="n">
        <v>345924</v>
      </c>
    </row>
    <row r="11">
      <c r="A11" s="4" t="inlineStr">
        <is>
          <t>Software</t>
        </is>
      </c>
    </row>
    <row r="12">
      <c r="A12" s="3" t="inlineStr">
        <is>
          <t>Disaggregation of revenue</t>
        </is>
      </c>
    </row>
    <row r="13">
      <c r="A13" s="4" t="inlineStr">
        <is>
          <t>Net sales</t>
        </is>
      </c>
      <c r="B13" s="6" t="n">
        <v>279138</v>
      </c>
      <c r="C13" s="6" t="n">
        <v>283070</v>
      </c>
      <c r="D13" s="6" t="n">
        <v>334827</v>
      </c>
    </row>
    <row r="14">
      <c r="A14" s="4" t="inlineStr">
        <is>
          <t>Servers/Storage</t>
        </is>
      </c>
    </row>
    <row r="15">
      <c r="A15" s="3" t="inlineStr">
        <is>
          <t>Disaggregation of revenue</t>
        </is>
      </c>
    </row>
    <row r="16">
      <c r="A16" s="4" t="inlineStr">
        <is>
          <t>Net sales</t>
        </is>
      </c>
      <c r="B16" s="6" t="n">
        <v>196030</v>
      </c>
      <c r="C16" s="6" t="n">
        <v>212336</v>
      </c>
      <c r="D16" s="6" t="n">
        <v>238396</v>
      </c>
    </row>
    <row r="17">
      <c r="A17" s="4" t="inlineStr">
        <is>
          <t>Net/Com Products</t>
        </is>
      </c>
    </row>
    <row r="18">
      <c r="A18" s="3" t="inlineStr">
        <is>
          <t>Disaggregation of revenue</t>
        </is>
      </c>
    </row>
    <row r="19">
      <c r="A19" s="4" t="inlineStr">
        <is>
          <t>Net sales</t>
        </is>
      </c>
      <c r="B19" s="6" t="n">
        <v>202471</v>
      </c>
      <c r="C19" s="6" t="n">
        <v>219274</v>
      </c>
      <c r="D19" s="6" t="n">
        <v>219301</v>
      </c>
    </row>
    <row r="20">
      <c r="A20" s="4" t="inlineStr">
        <is>
          <t>Displays and Sound</t>
        </is>
      </c>
    </row>
    <row r="21">
      <c r="A21" s="3" t="inlineStr">
        <is>
          <t>Disaggregation of revenue</t>
        </is>
      </c>
    </row>
    <row r="22">
      <c r="A22" s="4" t="inlineStr">
        <is>
          <t>Net sales</t>
        </is>
      </c>
      <c r="B22" s="6" t="n">
        <v>284237</v>
      </c>
      <c r="C22" s="6" t="n">
        <v>215583</v>
      </c>
      <c r="D22" s="6" t="n">
        <v>250022</v>
      </c>
    </row>
    <row r="23">
      <c r="A23" s="4" t="inlineStr">
        <is>
          <t>Accessories</t>
        </is>
      </c>
    </row>
    <row r="24">
      <c r="A24" s="3" t="inlineStr">
        <is>
          <t>Disaggregation of revenue</t>
        </is>
      </c>
    </row>
    <row r="25">
      <c r="A25" s="4" t="inlineStr">
        <is>
          <t>Net sales</t>
        </is>
      </c>
      <c r="B25" s="6" t="n">
        <v>338401</v>
      </c>
      <c r="C25" s="6" t="n">
        <v>362468</v>
      </c>
      <c r="D25" s="6" t="n">
        <v>357309</v>
      </c>
    </row>
    <row r="26">
      <c r="A26" s="4" t="inlineStr">
        <is>
          <t>Other Hardware/Services</t>
        </is>
      </c>
    </row>
    <row r="27">
      <c r="A27" s="3" t="inlineStr">
        <is>
          <t>Disaggregation of revenue</t>
        </is>
      </c>
    </row>
    <row r="28">
      <c r="A28" s="4" t="inlineStr">
        <is>
          <t>Net sales</t>
        </is>
      </c>
      <c r="B28" s="6" t="n">
        <v>222003</v>
      </c>
      <c r="C28" s="6" t="n">
        <v>216369</v>
      </c>
      <c r="D28" s="6" t="n">
        <v>268311</v>
      </c>
    </row>
    <row r="29">
      <c r="A29" s="4" t="inlineStr">
        <is>
          <t>Business Solutions</t>
        </is>
      </c>
    </row>
    <row r="30">
      <c r="A30" s="3" t="inlineStr">
        <is>
          <t>Disaggregation of revenue</t>
        </is>
      </c>
    </row>
    <row r="31">
      <c r="A31" s="4" t="inlineStr">
        <is>
          <t>Net sales</t>
        </is>
      </c>
      <c r="B31" s="6" t="n">
        <v>1098496</v>
      </c>
      <c r="C31" s="6" t="n">
        <v>966032</v>
      </c>
      <c r="D31" s="6" t="n">
        <v>1060049</v>
      </c>
    </row>
    <row r="32">
      <c r="A32" s="4" t="inlineStr">
        <is>
          <t>Business Solutions | Notebooks/Mobility</t>
        </is>
      </c>
    </row>
    <row r="33">
      <c r="A33" s="3" t="inlineStr">
        <is>
          <t>Disaggregation of revenue</t>
        </is>
      </c>
    </row>
    <row r="34">
      <c r="A34" s="4" t="inlineStr">
        <is>
          <t>Net sales</t>
        </is>
      </c>
      <c r="B34" s="6" t="n">
        <v>426022</v>
      </c>
      <c r="C34" s="6" t="n">
        <v>319046</v>
      </c>
      <c r="D34" s="6" t="n">
        <v>317282</v>
      </c>
    </row>
    <row r="35">
      <c r="A35" s="4" t="inlineStr">
        <is>
          <t>Business Solutions | Desktops</t>
        </is>
      </c>
    </row>
    <row r="36">
      <c r="A36" s="3" t="inlineStr">
        <is>
          <t>Disaggregation of revenue</t>
        </is>
      </c>
    </row>
    <row r="37">
      <c r="A37" s="4" t="inlineStr">
        <is>
          <t>Net sales</t>
        </is>
      </c>
      <c r="B37" s="6" t="n">
        <v>87822</v>
      </c>
      <c r="C37" s="6" t="n">
        <v>89828</v>
      </c>
      <c r="D37" s="6" t="n">
        <v>127373</v>
      </c>
    </row>
    <row r="38">
      <c r="A38" s="4" t="inlineStr">
        <is>
          <t>Business Solutions | Software</t>
        </is>
      </c>
    </row>
    <row r="39">
      <c r="A39" s="3" t="inlineStr">
        <is>
          <t>Disaggregation of revenue</t>
        </is>
      </c>
    </row>
    <row r="40">
      <c r="A40" s="4" t="inlineStr">
        <is>
          <t>Net sales</t>
        </is>
      </c>
      <c r="B40" s="6" t="n">
        <v>120104</v>
      </c>
      <c r="C40" s="6" t="n">
        <v>124681</v>
      </c>
      <c r="D40" s="6" t="n">
        <v>146287</v>
      </c>
    </row>
    <row r="41">
      <c r="A41" s="4" t="inlineStr">
        <is>
          <t>Business Solutions | Servers/Storage</t>
        </is>
      </c>
    </row>
    <row r="42">
      <c r="A42" s="3" t="inlineStr">
        <is>
          <t>Disaggregation of revenue</t>
        </is>
      </c>
    </row>
    <row r="43">
      <c r="A43" s="4" t="inlineStr">
        <is>
          <t>Net sales</t>
        </is>
      </c>
      <c r="B43" s="6" t="n">
        <v>92922</v>
      </c>
      <c r="C43" s="6" t="n">
        <v>93535</v>
      </c>
      <c r="D43" s="6" t="n">
        <v>105617</v>
      </c>
    </row>
    <row r="44">
      <c r="A44" s="4" t="inlineStr">
        <is>
          <t>Business Solutions | Net/Com Products</t>
        </is>
      </c>
    </row>
    <row r="45">
      <c r="A45" s="3" t="inlineStr">
        <is>
          <t>Disaggregation of revenue</t>
        </is>
      </c>
    </row>
    <row r="46">
      <c r="A46" s="4" t="inlineStr">
        <is>
          <t>Net sales</t>
        </is>
      </c>
      <c r="B46" s="6" t="n">
        <v>81681</v>
      </c>
      <c r="C46" s="6" t="n">
        <v>75141</v>
      </c>
      <c r="D46" s="6" t="n">
        <v>94340</v>
      </c>
    </row>
    <row r="47">
      <c r="A47" s="4" t="inlineStr">
        <is>
          <t>Business Solutions | Displays and Sound</t>
        </is>
      </c>
    </row>
    <row r="48">
      <c r="A48" s="3" t="inlineStr">
        <is>
          <t>Disaggregation of revenue</t>
        </is>
      </c>
    </row>
    <row r="49">
      <c r="A49" s="4" t="inlineStr">
        <is>
          <t>Net sales</t>
        </is>
      </c>
      <c r="B49" s="6" t="n">
        <v>99474</v>
      </c>
      <c r="C49" s="6" t="n">
        <v>85769</v>
      </c>
      <c r="D49" s="6" t="n">
        <v>88667</v>
      </c>
    </row>
    <row r="50">
      <c r="A50" s="4" t="inlineStr">
        <is>
          <t>Business Solutions | Accessories</t>
        </is>
      </c>
    </row>
    <row r="51">
      <c r="A51" s="3" t="inlineStr">
        <is>
          <t>Disaggregation of revenue</t>
        </is>
      </c>
    </row>
    <row r="52">
      <c r="A52" s="4" t="inlineStr">
        <is>
          <t>Net sales</t>
        </is>
      </c>
      <c r="B52" s="6" t="n">
        <v>115048</v>
      </c>
      <c r="C52" s="6" t="n">
        <v>113402</v>
      </c>
      <c r="D52" s="6" t="n">
        <v>98890</v>
      </c>
    </row>
    <row r="53">
      <c r="A53" s="4" t="inlineStr">
        <is>
          <t>Business Solutions | Other Hardware/Services</t>
        </is>
      </c>
    </row>
    <row r="54">
      <c r="A54" s="3" t="inlineStr">
        <is>
          <t>Disaggregation of revenue</t>
        </is>
      </c>
    </row>
    <row r="55">
      <c r="A55" s="4" t="inlineStr">
        <is>
          <t>Net sales</t>
        </is>
      </c>
      <c r="B55" s="6" t="n">
        <v>75423</v>
      </c>
      <c r="C55" s="6" t="n">
        <v>64630</v>
      </c>
      <c r="D55" s="6" t="n">
        <v>81593</v>
      </c>
    </row>
    <row r="56">
      <c r="A56" s="4" t="inlineStr">
        <is>
          <t>Enterprise Solutions</t>
        </is>
      </c>
    </row>
    <row r="57">
      <c r="A57" s="3" t="inlineStr">
        <is>
          <t>Disaggregation of revenue</t>
        </is>
      </c>
    </row>
    <row r="58">
      <c r="A58" s="4" t="inlineStr">
        <is>
          <t>Net sales</t>
        </is>
      </c>
      <c r="B58" s="6" t="n">
        <v>1249459</v>
      </c>
      <c r="C58" s="6" t="n">
        <v>1115569</v>
      </c>
      <c r="D58" s="6" t="n">
        <v>1193820</v>
      </c>
    </row>
    <row r="59">
      <c r="A59" s="4" t="inlineStr">
        <is>
          <t>Enterprise Solutions | Notebooks/Mobility</t>
        </is>
      </c>
    </row>
    <row r="60">
      <c r="A60" s="3" t="inlineStr">
        <is>
          <t>Disaggregation of revenue</t>
        </is>
      </c>
    </row>
    <row r="61">
      <c r="A61" s="4" t="inlineStr">
        <is>
          <t>Net sales</t>
        </is>
      </c>
      <c r="B61" s="6" t="n">
        <v>428868</v>
      </c>
      <c r="C61" s="6" t="n">
        <v>303471</v>
      </c>
      <c r="D61" s="6" t="n">
        <v>322530</v>
      </c>
    </row>
    <row r="62">
      <c r="A62" s="4" t="inlineStr">
        <is>
          <t>Enterprise Solutions | Desktops</t>
        </is>
      </c>
    </row>
    <row r="63">
      <c r="A63" s="3" t="inlineStr">
        <is>
          <t>Disaggregation of revenue</t>
        </is>
      </c>
    </row>
    <row r="64">
      <c r="A64" s="4" t="inlineStr">
        <is>
          <t>Net sales</t>
        </is>
      </c>
      <c r="B64" s="6" t="n">
        <v>140468</v>
      </c>
      <c r="C64" s="6" t="n">
        <v>129011</v>
      </c>
      <c r="D64" s="6" t="n">
        <v>154602</v>
      </c>
    </row>
    <row r="65">
      <c r="A65" s="4" t="inlineStr">
        <is>
          <t>Enterprise Solutions | Software</t>
        </is>
      </c>
    </row>
    <row r="66">
      <c r="A66" s="3" t="inlineStr">
        <is>
          <t>Disaggregation of revenue</t>
        </is>
      </c>
    </row>
    <row r="67">
      <c r="A67" s="4" t="inlineStr">
        <is>
          <t>Net sales</t>
        </is>
      </c>
      <c r="B67" s="6" t="n">
        <v>119423</v>
      </c>
      <c r="C67" s="6" t="n">
        <v>115596</v>
      </c>
      <c r="D67" s="6" t="n">
        <v>133584</v>
      </c>
    </row>
    <row r="68">
      <c r="A68" s="4" t="inlineStr">
        <is>
          <t>Enterprise Solutions | Servers/Storage</t>
        </is>
      </c>
    </row>
    <row r="69">
      <c r="A69" s="3" t="inlineStr">
        <is>
          <t>Disaggregation of revenue</t>
        </is>
      </c>
    </row>
    <row r="70">
      <c r="A70" s="4" t="inlineStr">
        <is>
          <t>Net sales</t>
        </is>
      </c>
      <c r="B70" s="6" t="n">
        <v>66027</v>
      </c>
      <c r="C70" s="6" t="n">
        <v>76107</v>
      </c>
      <c r="D70" s="6" t="n">
        <v>72445</v>
      </c>
    </row>
    <row r="71">
      <c r="A71" s="4" t="inlineStr">
        <is>
          <t>Enterprise Solutions | Net/Com Products</t>
        </is>
      </c>
    </row>
    <row r="72">
      <c r="A72" s="3" t="inlineStr">
        <is>
          <t>Disaggregation of revenue</t>
        </is>
      </c>
    </row>
    <row r="73">
      <c r="A73" s="4" t="inlineStr">
        <is>
          <t>Net sales</t>
        </is>
      </c>
      <c r="B73" s="6" t="n">
        <v>86454</v>
      </c>
      <c r="C73" s="6" t="n">
        <v>96203</v>
      </c>
      <c r="D73" s="6" t="n">
        <v>72185</v>
      </c>
    </row>
    <row r="74">
      <c r="A74" s="4" t="inlineStr">
        <is>
          <t>Enterprise Solutions | Displays and Sound</t>
        </is>
      </c>
    </row>
    <row r="75">
      <c r="A75" s="3" t="inlineStr">
        <is>
          <t>Disaggregation of revenue</t>
        </is>
      </c>
    </row>
    <row r="76">
      <c r="A76" s="4" t="inlineStr">
        <is>
          <t>Net sales</t>
        </is>
      </c>
      <c r="B76" s="6" t="n">
        <v>125610</v>
      </c>
      <c r="C76" s="6" t="n">
        <v>78312</v>
      </c>
      <c r="D76" s="6" t="n">
        <v>105172</v>
      </c>
    </row>
    <row r="77">
      <c r="A77" s="4" t="inlineStr">
        <is>
          <t>Enterprise Solutions | Accessories</t>
        </is>
      </c>
    </row>
    <row r="78">
      <c r="A78" s="3" t="inlineStr">
        <is>
          <t>Disaggregation of revenue</t>
        </is>
      </c>
    </row>
    <row r="79">
      <c r="A79" s="4" t="inlineStr">
        <is>
          <t>Net sales</t>
        </is>
      </c>
      <c r="B79" s="6" t="n">
        <v>179249</v>
      </c>
      <c r="C79" s="6" t="n">
        <v>201562</v>
      </c>
      <c r="D79" s="6" t="n">
        <v>211772</v>
      </c>
    </row>
    <row r="80">
      <c r="A80" s="4" t="inlineStr">
        <is>
          <t>Enterprise Solutions | Other Hardware/Services</t>
        </is>
      </c>
    </row>
    <row r="81">
      <c r="A81" s="3" t="inlineStr">
        <is>
          <t>Disaggregation of revenue</t>
        </is>
      </c>
    </row>
    <row r="82">
      <c r="A82" s="4" t="inlineStr">
        <is>
          <t>Net sales</t>
        </is>
      </c>
      <c r="B82" s="6" t="n">
        <v>103360</v>
      </c>
      <c r="C82" s="6" t="n">
        <v>115307</v>
      </c>
      <c r="D82" s="6" t="n">
        <v>121530</v>
      </c>
    </row>
    <row r="83">
      <c r="A83" s="4" t="inlineStr">
        <is>
          <t>Public Sector Solutions</t>
        </is>
      </c>
    </row>
    <row r="84">
      <c r="A84" s="3" t="inlineStr">
        <is>
          <t>Disaggregation of revenue</t>
        </is>
      </c>
    </row>
    <row r="85">
      <c r="A85" s="4" t="inlineStr">
        <is>
          <t>Net sales</t>
        </is>
      </c>
      <c r="B85" s="6" t="n">
        <v>544640</v>
      </c>
      <c r="C85" s="6" t="n">
        <v>508689</v>
      </c>
      <c r="D85" s="6" t="n">
        <v>566165</v>
      </c>
    </row>
    <row r="86">
      <c r="A86" s="4" t="inlineStr">
        <is>
          <t>Public Sector Solutions | Notebooks/Mobility</t>
        </is>
      </c>
    </row>
    <row r="87">
      <c r="A87" s="3" t="inlineStr">
        <is>
          <t>Disaggregation of revenue</t>
        </is>
      </c>
    </row>
    <row r="88">
      <c r="A88" s="4" t="inlineStr">
        <is>
          <t>Net sales</t>
        </is>
      </c>
      <c r="B88" s="6" t="n">
        <v>241146</v>
      </c>
      <c r="C88" s="6" t="n">
        <v>203090</v>
      </c>
      <c r="D88" s="6" t="n">
        <v>166132</v>
      </c>
    </row>
    <row r="89">
      <c r="A89" s="4" t="inlineStr">
        <is>
          <t>Public Sector Solutions | Desktops</t>
        </is>
      </c>
    </row>
    <row r="90">
      <c r="A90" s="3" t="inlineStr">
        <is>
          <t>Disaggregation of revenue</t>
        </is>
      </c>
    </row>
    <row r="91">
      <c r="A91" s="4" t="inlineStr">
        <is>
          <t>Net sales</t>
        </is>
      </c>
      <c r="B91" s="6" t="n">
        <v>45989</v>
      </c>
      <c r="C91" s="6" t="n">
        <v>36744</v>
      </c>
      <c r="D91" s="6" t="n">
        <v>63949</v>
      </c>
    </row>
    <row r="92">
      <c r="A92" s="4" t="inlineStr">
        <is>
          <t>Public Sector Solutions | Software</t>
        </is>
      </c>
    </row>
    <row r="93">
      <c r="A93" s="3" t="inlineStr">
        <is>
          <t>Disaggregation of revenue</t>
        </is>
      </c>
    </row>
    <row r="94">
      <c r="A94" s="4" t="inlineStr">
        <is>
          <t>Net sales</t>
        </is>
      </c>
      <c r="B94" s="6" t="n">
        <v>39611</v>
      </c>
      <c r="C94" s="6" t="n">
        <v>42793</v>
      </c>
      <c r="D94" s="6" t="n">
        <v>54956</v>
      </c>
    </row>
    <row r="95">
      <c r="A95" s="4" t="inlineStr">
        <is>
          <t>Public Sector Solutions | Servers/Storage</t>
        </is>
      </c>
    </row>
    <row r="96">
      <c r="A96" s="3" t="inlineStr">
        <is>
          <t>Disaggregation of revenue</t>
        </is>
      </c>
    </row>
    <row r="97">
      <c r="A97" s="4" t="inlineStr">
        <is>
          <t>Net sales</t>
        </is>
      </c>
      <c r="B97" s="6" t="n">
        <v>37081</v>
      </c>
      <c r="C97" s="6" t="n">
        <v>42694</v>
      </c>
      <c r="D97" s="6" t="n">
        <v>60334</v>
      </c>
    </row>
    <row r="98">
      <c r="A98" s="4" t="inlineStr">
        <is>
          <t>Public Sector Solutions | Net/Com Products</t>
        </is>
      </c>
    </row>
    <row r="99">
      <c r="A99" s="3" t="inlineStr">
        <is>
          <t>Disaggregation of revenue</t>
        </is>
      </c>
    </row>
    <row r="100">
      <c r="A100" s="4" t="inlineStr">
        <is>
          <t>Net sales</t>
        </is>
      </c>
      <c r="B100" s="6" t="n">
        <v>34336</v>
      </c>
      <c r="C100" s="6" t="n">
        <v>47930</v>
      </c>
      <c r="D100" s="6" t="n">
        <v>52776</v>
      </c>
    </row>
    <row r="101">
      <c r="A101" s="4" t="inlineStr">
        <is>
          <t>Public Sector Solutions | Displays and Sound</t>
        </is>
      </c>
    </row>
    <row r="102">
      <c r="A102" s="3" t="inlineStr">
        <is>
          <t>Disaggregation of revenue</t>
        </is>
      </c>
    </row>
    <row r="103">
      <c r="A103" s="4" t="inlineStr">
        <is>
          <t>Net sales</t>
        </is>
      </c>
      <c r="B103" s="6" t="n">
        <v>59153</v>
      </c>
      <c r="C103" s="6" t="n">
        <v>51502</v>
      </c>
      <c r="D103" s="6" t="n">
        <v>56183</v>
      </c>
    </row>
    <row r="104">
      <c r="A104" s="4" t="inlineStr">
        <is>
          <t>Public Sector Solutions | Accessories</t>
        </is>
      </c>
    </row>
    <row r="105">
      <c r="A105" s="3" t="inlineStr">
        <is>
          <t>Disaggregation of revenue</t>
        </is>
      </c>
    </row>
    <row r="106">
      <c r="A106" s="4" t="inlineStr">
        <is>
          <t>Net sales</t>
        </is>
      </c>
      <c r="B106" s="6" t="n">
        <v>44104</v>
      </c>
      <c r="C106" s="6" t="n">
        <v>47504</v>
      </c>
      <c r="D106" s="6" t="n">
        <v>46647</v>
      </c>
    </row>
    <row r="107">
      <c r="A107" s="4" t="inlineStr">
        <is>
          <t>Public Sector Solutions | Other Hardware/Services</t>
        </is>
      </c>
    </row>
    <row r="108">
      <c r="A108" s="3" t="inlineStr">
        <is>
          <t>Disaggregation of revenue</t>
        </is>
      </c>
    </row>
    <row r="109">
      <c r="A109" s="4" t="inlineStr">
        <is>
          <t>Net sales</t>
        </is>
      </c>
      <c r="B109" s="5" t="n">
        <v>43220</v>
      </c>
      <c r="C109" s="5" t="n">
        <v>36432</v>
      </c>
      <c r="D109" s="5" t="n">
        <v>6518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Contract Balances (Details) - USD ($) $ in Thousands</t>
        </is>
      </c>
      <c r="B1" s="2" t="inlineStr">
        <is>
          <t>12 Months Ended</t>
        </is>
      </c>
    </row>
    <row r="2">
      <c r="B2" s="2" t="inlineStr">
        <is>
          <t>Dec. 31, 2021</t>
        </is>
      </c>
      <c r="C2" s="2" t="inlineStr">
        <is>
          <t>Dec. 31, 2020</t>
        </is>
      </c>
    </row>
    <row r="3">
      <c r="A3" s="3" t="inlineStr">
        <is>
          <t>Change in contract liability</t>
        </is>
      </c>
    </row>
    <row r="4">
      <c r="A4" s="4" t="inlineStr">
        <is>
          <t>Beginning balance - Contract liability</t>
        </is>
      </c>
      <c r="B4" s="5" t="n">
        <v>3509</v>
      </c>
      <c r="C4" s="5" t="n">
        <v>5942</v>
      </c>
    </row>
    <row r="5">
      <c r="A5" s="4" t="inlineStr">
        <is>
          <t>Cash received in advance and not recognized as revenue</t>
        </is>
      </c>
      <c r="B5" s="6" t="n">
        <v>28114</v>
      </c>
      <c r="C5" s="6" t="n">
        <v>10800</v>
      </c>
    </row>
    <row r="6">
      <c r="A6" s="4" t="inlineStr">
        <is>
          <t>Amounts recognized as revenue as performance obligations satisfied</t>
        </is>
      </c>
      <c r="B6" s="6" t="n">
        <v>-22995</v>
      </c>
      <c r="C6" s="6" t="n">
        <v>-13233</v>
      </c>
    </row>
    <row r="7">
      <c r="A7" s="4" t="inlineStr">
        <is>
          <t>Ending balance - Contract liability</t>
        </is>
      </c>
      <c r="B7" s="6" t="n">
        <v>8628</v>
      </c>
      <c r="C7" s="6" t="n">
        <v>3509</v>
      </c>
    </row>
    <row r="8">
      <c r="A8" s="4" t="inlineStr">
        <is>
          <t>Accrued expenses and other liabilities</t>
        </is>
      </c>
    </row>
    <row r="9">
      <c r="A9" s="3" t="inlineStr">
        <is>
          <t>Contract liabilities</t>
        </is>
      </c>
    </row>
    <row r="10">
      <c r="A10" s="4" t="inlineStr">
        <is>
          <t>Contract liabilities</t>
        </is>
      </c>
      <c r="B10" s="5" t="n">
        <v>8628</v>
      </c>
      <c r="C10" s="5" t="n">
        <v>35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Consolidated Statements of Income</t>
        </is>
      </c>
    </row>
    <row r="4">
      <c r="A4" s="4" t="inlineStr">
        <is>
          <t>Net sales</t>
        </is>
      </c>
      <c r="B4" s="5" t="n">
        <v>2892595</v>
      </c>
      <c r="C4" s="5" t="n">
        <v>2590290</v>
      </c>
      <c r="D4" s="5" t="n">
        <v>2820034</v>
      </c>
    </row>
    <row r="5">
      <c r="A5" s="4" t="inlineStr">
        <is>
          <t>Cost of sales</t>
        </is>
      </c>
      <c r="B5" s="6" t="n">
        <v>2428016</v>
      </c>
      <c r="C5" s="6" t="n">
        <v>2171483</v>
      </c>
      <c r="D5" s="6" t="n">
        <v>2368724</v>
      </c>
    </row>
    <row r="6">
      <c r="A6" s="4" t="inlineStr">
        <is>
          <t>Gross profit</t>
        </is>
      </c>
      <c r="B6" s="6" t="n">
        <v>464579</v>
      </c>
      <c r="C6" s="6" t="n">
        <v>418807</v>
      </c>
      <c r="D6" s="6" t="n">
        <v>451310</v>
      </c>
    </row>
    <row r="7">
      <c r="A7" s="4" t="inlineStr">
        <is>
          <t>Selling, general and administrative expenses</t>
        </is>
      </c>
      <c r="B7" s="6" t="n">
        <v>368062</v>
      </c>
      <c r="C7" s="6" t="n">
        <v>345741</v>
      </c>
      <c r="D7" s="6" t="n">
        <v>338635</v>
      </c>
    </row>
    <row r="8">
      <c r="A8" s="4" t="inlineStr">
        <is>
          <t>Restructuring and other charges</t>
        </is>
      </c>
      <c r="B8" s="6" t="n">
        <v>0</v>
      </c>
      <c r="C8" s="6" t="n">
        <v>992</v>
      </c>
      <c r="D8" s="6" t="n">
        <v>703</v>
      </c>
    </row>
    <row r="9">
      <c r="A9" s="4" t="inlineStr">
        <is>
          <t>Income from operations</t>
        </is>
      </c>
      <c r="B9" s="6" t="n">
        <v>96517</v>
      </c>
      <c r="C9" s="6" t="n">
        <v>72074</v>
      </c>
      <c r="D9" s="6" t="n">
        <v>111972</v>
      </c>
    </row>
    <row r="10">
      <c r="A10" s="4" t="inlineStr">
        <is>
          <t>Other income, net</t>
        </is>
      </c>
      <c r="B10" s="6" t="n">
        <v>5</v>
      </c>
      <c r="C10" s="6" t="n">
        <v>1122</v>
      </c>
      <c r="D10" s="6" t="n">
        <v>707</v>
      </c>
    </row>
    <row r="11">
      <c r="A11" s="4" t="inlineStr">
        <is>
          <t>Income before taxes</t>
        </is>
      </c>
      <c r="B11" s="6" t="n">
        <v>96522</v>
      </c>
      <c r="C11" s="6" t="n">
        <v>73196</v>
      </c>
      <c r="D11" s="6" t="n">
        <v>112679</v>
      </c>
    </row>
    <row r="12">
      <c r="A12" s="4" t="inlineStr">
        <is>
          <t>Income tax provision</t>
        </is>
      </c>
      <c r="B12" s="6" t="n">
        <v>-26616</v>
      </c>
      <c r="C12" s="6" t="n">
        <v>-17431</v>
      </c>
      <c r="D12" s="6" t="n">
        <v>-30568</v>
      </c>
    </row>
    <row r="13">
      <c r="A13" s="4" t="inlineStr">
        <is>
          <t>Net income</t>
        </is>
      </c>
      <c r="B13" s="5" t="n">
        <v>69906</v>
      </c>
      <c r="C13" s="5" t="n">
        <v>55765</v>
      </c>
      <c r="D13" s="5" t="n">
        <v>82111</v>
      </c>
    </row>
    <row r="14">
      <c r="A14" s="3" t="inlineStr">
        <is>
          <t>Earnings per common share:</t>
        </is>
      </c>
    </row>
    <row r="15">
      <c r="A15" s="4" t="inlineStr">
        <is>
          <t>Basic</t>
        </is>
      </c>
      <c r="B15" s="7" t="n">
        <v>2.67</v>
      </c>
      <c r="C15" s="7" t="n">
        <v>2.13</v>
      </c>
      <c r="D15" s="7" t="n">
        <v>3.12</v>
      </c>
    </row>
    <row r="16">
      <c r="A16" s="4" t="inlineStr">
        <is>
          <t>Diluted</t>
        </is>
      </c>
      <c r="B16" s="7" t="n">
        <v>2.65</v>
      </c>
      <c r="C16" s="7" t="n">
        <v>2.12</v>
      </c>
      <c r="D16" s="7" t="n">
        <v>3.1</v>
      </c>
    </row>
    <row r="17">
      <c r="A17" s="3" t="inlineStr">
        <is>
          <t>Shares used in computation of earnings per common share:</t>
        </is>
      </c>
    </row>
    <row r="18">
      <c r="A18" s="4" t="inlineStr">
        <is>
          <t>Basic</t>
        </is>
      </c>
      <c r="B18" s="6" t="n">
        <v>26196</v>
      </c>
      <c r="C18" s="6" t="n">
        <v>26157</v>
      </c>
      <c r="D18" s="6" t="n">
        <v>26335</v>
      </c>
    </row>
    <row r="19">
      <c r="A19" s="4" t="inlineStr">
        <is>
          <t>Diluted</t>
        </is>
      </c>
      <c r="B19" s="6" t="n">
        <v>26364</v>
      </c>
      <c r="C19" s="6" t="n">
        <v>26336</v>
      </c>
      <c r="D19" s="6" t="n">
        <v>265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 of Goodwill (Details) - USD ($) $ in Thousands</t>
        </is>
      </c>
      <c r="B1" s="2" t="inlineStr">
        <is>
          <t>Dec. 31, 2021</t>
        </is>
      </c>
      <c r="C1" s="2" t="inlineStr">
        <is>
          <t>Dec. 31, 2020</t>
        </is>
      </c>
    </row>
    <row r="2">
      <c r="A2" s="3" t="inlineStr">
        <is>
          <t>Goodwill</t>
        </is>
      </c>
    </row>
    <row r="3">
      <c r="A3" s="4" t="inlineStr">
        <is>
          <t>Goodwill, gross</t>
        </is>
      </c>
      <c r="B3" s="5" t="n">
        <v>82409</v>
      </c>
      <c r="C3" s="5" t="n">
        <v>82409</v>
      </c>
    </row>
    <row r="4">
      <c r="A4" s="4" t="inlineStr">
        <is>
          <t>Accumulated impairment losses</t>
        </is>
      </c>
      <c r="B4" s="6" t="n">
        <v>-8807</v>
      </c>
      <c r="C4" s="6" t="n">
        <v>-8807</v>
      </c>
    </row>
    <row r="5">
      <c r="A5" s="4" t="inlineStr">
        <is>
          <t>Net balance</t>
        </is>
      </c>
      <c r="B5" s="6" t="n">
        <v>73602</v>
      </c>
      <c r="C5" s="6" t="n">
        <v>73602</v>
      </c>
    </row>
    <row r="6">
      <c r="A6" s="4" t="inlineStr">
        <is>
          <t>Business Solutions</t>
        </is>
      </c>
    </row>
    <row r="7">
      <c r="A7" s="3" t="inlineStr">
        <is>
          <t>Goodwill</t>
        </is>
      </c>
    </row>
    <row r="8">
      <c r="A8" s="4" t="inlineStr">
        <is>
          <t>Goodwill, gross</t>
        </is>
      </c>
      <c r="B8" s="6" t="n">
        <v>8539</v>
      </c>
      <c r="C8" s="6" t="n">
        <v>8539</v>
      </c>
    </row>
    <row r="9">
      <c r="A9" s="4" t="inlineStr">
        <is>
          <t>Accumulated impairment losses</t>
        </is>
      </c>
      <c r="B9" s="6" t="n">
        <v>-1173</v>
      </c>
      <c r="C9" s="6" t="n">
        <v>-1173</v>
      </c>
    </row>
    <row r="10">
      <c r="A10" s="4" t="inlineStr">
        <is>
          <t>Net balance</t>
        </is>
      </c>
      <c r="B10" s="6" t="n">
        <v>7366</v>
      </c>
      <c r="C10" s="6" t="n">
        <v>7366</v>
      </c>
    </row>
    <row r="11">
      <c r="A11" s="4" t="inlineStr">
        <is>
          <t>Enterprise Solutions</t>
        </is>
      </c>
    </row>
    <row r="12">
      <c r="A12" s="3" t="inlineStr">
        <is>
          <t>Goodwill</t>
        </is>
      </c>
    </row>
    <row r="13">
      <c r="A13" s="4" t="inlineStr">
        <is>
          <t>Goodwill, gross</t>
        </is>
      </c>
      <c r="B13" s="6" t="n">
        <v>66236</v>
      </c>
      <c r="C13" s="6" t="n">
        <v>66236</v>
      </c>
    </row>
    <row r="14">
      <c r="A14" s="4" t="inlineStr">
        <is>
          <t>Net balance</t>
        </is>
      </c>
      <c r="B14" s="6" t="n">
        <v>66236</v>
      </c>
      <c r="C14" s="6" t="n">
        <v>66236</v>
      </c>
    </row>
    <row r="15">
      <c r="A15" s="4" t="inlineStr">
        <is>
          <t>Public Sector Segment</t>
        </is>
      </c>
    </row>
    <row r="16">
      <c r="A16" s="3" t="inlineStr">
        <is>
          <t>Goodwill</t>
        </is>
      </c>
    </row>
    <row r="17">
      <c r="A17" s="4" t="inlineStr">
        <is>
          <t>Goodwill, gross</t>
        </is>
      </c>
      <c r="B17" s="6" t="n">
        <v>7634</v>
      </c>
      <c r="C17" s="6" t="n">
        <v>7634</v>
      </c>
    </row>
    <row r="18">
      <c r="A18" s="4" t="inlineStr">
        <is>
          <t>Accumulated impairment losses</t>
        </is>
      </c>
      <c r="B18" s="5" t="n">
        <v>-7634</v>
      </c>
      <c r="C18" s="5" t="n">
        <v>-76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Amortizable Intangible Assets and Related Accumulated Amortization (Details) - USD ($) $ in Thousands</t>
        </is>
      </c>
      <c r="B1" s="2" t="inlineStr">
        <is>
          <t>12 Months Ended</t>
        </is>
      </c>
    </row>
    <row r="2">
      <c r="B2" s="2" t="inlineStr">
        <is>
          <t>Dec. 31, 2021</t>
        </is>
      </c>
      <c r="C2" s="2" t="inlineStr">
        <is>
          <t>Dec. 31, 2020</t>
        </is>
      </c>
      <c r="D2" s="2" t="inlineStr">
        <is>
          <t>Dec. 31, 2019</t>
        </is>
      </c>
      <c r="E2" s="2" t="inlineStr">
        <is>
          <t>Dec. 31, 2016</t>
        </is>
      </c>
    </row>
    <row r="3">
      <c r="A3" s="3" t="inlineStr">
        <is>
          <t>Intangible Assets</t>
        </is>
      </c>
    </row>
    <row r="4">
      <c r="A4" s="4" t="inlineStr">
        <is>
          <t>Indefinite-lived intangible assets</t>
        </is>
      </c>
      <c r="B4" s="5" t="n">
        <v>450</v>
      </c>
    </row>
    <row r="5">
      <c r="A5" s="4" t="inlineStr">
        <is>
          <t>Gross Amount</t>
        </is>
      </c>
      <c r="B5" s="6" t="n">
        <v>16790</v>
      </c>
      <c r="C5" s="5" t="n">
        <v>16790</v>
      </c>
    </row>
    <row r="6">
      <c r="A6" s="4" t="inlineStr">
        <is>
          <t>Accumulated Amortization</t>
        </is>
      </c>
      <c r="B6" s="6" t="n">
        <v>11372</v>
      </c>
      <c r="C6" s="6" t="n">
        <v>10152</v>
      </c>
    </row>
    <row r="7">
      <c r="A7" s="4" t="inlineStr">
        <is>
          <t>Net Amount</t>
        </is>
      </c>
      <c r="B7" s="6" t="n">
        <v>5418</v>
      </c>
      <c r="C7" s="6" t="n">
        <v>6638</v>
      </c>
    </row>
    <row r="8">
      <c r="A8" s="4" t="inlineStr">
        <is>
          <t>Amortization expense</t>
        </is>
      </c>
      <c r="B8" s="5" t="n">
        <v>1220</v>
      </c>
      <c r="C8" s="6" t="n">
        <v>1220</v>
      </c>
      <c r="D8" s="5" t="n">
        <v>1257</v>
      </c>
    </row>
    <row r="9">
      <c r="A9" s="4" t="inlineStr">
        <is>
          <t>Customer List</t>
        </is>
      </c>
    </row>
    <row r="10">
      <c r="A10" s="3" t="inlineStr">
        <is>
          <t>Intangible Assets</t>
        </is>
      </c>
    </row>
    <row r="11">
      <c r="A11" s="4" t="inlineStr">
        <is>
          <t>Estimated useful lives</t>
        </is>
      </c>
      <c r="B11" s="4" t="inlineStr">
        <is>
          <t>8 years</t>
        </is>
      </c>
    </row>
    <row r="12">
      <c r="A12" s="4" t="inlineStr">
        <is>
          <t>Gross Amount</t>
        </is>
      </c>
      <c r="B12" s="5" t="n">
        <v>3400</v>
      </c>
      <c r="C12" s="6" t="n">
        <v>3400</v>
      </c>
    </row>
    <row r="13">
      <c r="A13" s="4" t="inlineStr">
        <is>
          <t>Accumulated Amortization</t>
        </is>
      </c>
      <c r="B13" s="5" t="n">
        <v>3400</v>
      </c>
      <c r="C13" s="6" t="n">
        <v>3400</v>
      </c>
    </row>
    <row r="14">
      <c r="A14" s="4" t="inlineStr">
        <is>
          <t>Tradename</t>
        </is>
      </c>
    </row>
    <row r="15">
      <c r="A15" s="3" t="inlineStr">
        <is>
          <t>Intangible Assets</t>
        </is>
      </c>
    </row>
    <row r="16">
      <c r="A16" s="4" t="inlineStr">
        <is>
          <t>Estimated useful lives</t>
        </is>
      </c>
      <c r="B16" s="4" t="inlineStr">
        <is>
          <t>5 years</t>
        </is>
      </c>
    </row>
    <row r="17">
      <c r="A17" s="4" t="inlineStr">
        <is>
          <t>Gross Amount</t>
        </is>
      </c>
      <c r="B17" s="5" t="n">
        <v>1190</v>
      </c>
      <c r="C17" s="6" t="n">
        <v>1190</v>
      </c>
    </row>
    <row r="18">
      <c r="A18" s="4" t="inlineStr">
        <is>
          <t>Accumulated Amortization</t>
        </is>
      </c>
      <c r="B18" s="5" t="n">
        <v>1190</v>
      </c>
      <c r="C18" s="6" t="n">
        <v>1190</v>
      </c>
    </row>
    <row r="19">
      <c r="A19" s="4" t="inlineStr">
        <is>
          <t>Customer relationships</t>
        </is>
      </c>
    </row>
    <row r="20">
      <c r="A20" s="3" t="inlineStr">
        <is>
          <t>Intangible Assets</t>
        </is>
      </c>
    </row>
    <row r="21">
      <c r="A21" s="4" t="inlineStr">
        <is>
          <t>Acquired estimated useful lives</t>
        </is>
      </c>
      <c r="E21" s="4" t="inlineStr">
        <is>
          <t>10 years</t>
        </is>
      </c>
    </row>
    <row r="22">
      <c r="A22" s="4" t="inlineStr">
        <is>
          <t>Estimated useful lives</t>
        </is>
      </c>
      <c r="B22" s="4" t="inlineStr">
        <is>
          <t>10 years</t>
        </is>
      </c>
    </row>
    <row r="23">
      <c r="A23" s="4" t="inlineStr">
        <is>
          <t>Gross Amount</t>
        </is>
      </c>
      <c r="B23" s="5" t="n">
        <v>12200</v>
      </c>
      <c r="C23" s="6" t="n">
        <v>12200</v>
      </c>
    </row>
    <row r="24">
      <c r="A24" s="4" t="inlineStr">
        <is>
          <t>Accumulated Amortization</t>
        </is>
      </c>
      <c r="B24" s="6" t="n">
        <v>6782</v>
      </c>
      <c r="C24" s="6" t="n">
        <v>5562</v>
      </c>
    </row>
    <row r="25">
      <c r="A25" s="4" t="inlineStr">
        <is>
          <t>Net Amount</t>
        </is>
      </c>
      <c r="B25" s="5" t="n">
        <v>5418</v>
      </c>
      <c r="C25" s="5" t="n">
        <v>6638</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s (Details) - USD ($) $ in Thousands</t>
        </is>
      </c>
      <c r="B1" s="2" t="inlineStr">
        <is>
          <t>Dec. 31, 2021</t>
        </is>
      </c>
      <c r="C1" s="2" t="inlineStr">
        <is>
          <t>Dec. 31, 2020</t>
        </is>
      </c>
    </row>
    <row r="2">
      <c r="A2" s="3" t="inlineStr">
        <is>
          <t>Goodwill and Intangible Assets Disclosure</t>
        </is>
      </c>
    </row>
    <row r="3">
      <c r="A3" s="4" t="inlineStr">
        <is>
          <t>2022</t>
        </is>
      </c>
      <c r="B3" s="5" t="n">
        <v>1220</v>
      </c>
    </row>
    <row r="4">
      <c r="A4" s="4" t="inlineStr">
        <is>
          <t>2023</t>
        </is>
      </c>
      <c r="B4" s="6" t="n">
        <v>1220</v>
      </c>
    </row>
    <row r="5">
      <c r="A5" s="4" t="inlineStr">
        <is>
          <t>2024</t>
        </is>
      </c>
      <c r="B5" s="6" t="n">
        <v>1220</v>
      </c>
    </row>
    <row r="6">
      <c r="A6" s="4" t="inlineStr">
        <is>
          <t>2025</t>
        </is>
      </c>
      <c r="B6" s="6" t="n">
        <v>1220</v>
      </c>
    </row>
    <row r="7">
      <c r="A7" s="4" t="inlineStr">
        <is>
          <t>2026</t>
        </is>
      </c>
      <c r="B7" s="6" t="n">
        <v>538</v>
      </c>
    </row>
    <row r="8">
      <c r="A8" s="4" t="inlineStr">
        <is>
          <t>Net Amount</t>
        </is>
      </c>
      <c r="B8" s="5" t="n">
        <v>5418</v>
      </c>
      <c r="C8" s="5" t="n">
        <v>66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1</t>
        </is>
      </c>
      <c r="C1" s="2" t="inlineStr">
        <is>
          <t>Dec. 31, 2020</t>
        </is>
      </c>
    </row>
    <row r="2">
      <c r="A2" s="3" t="inlineStr">
        <is>
          <t>Basis of Presentation</t>
        </is>
      </c>
    </row>
    <row r="3">
      <c r="A3" s="4" t="inlineStr">
        <is>
          <t>Trade</t>
        </is>
      </c>
      <c r="B3" s="5" t="n">
        <v>568964</v>
      </c>
      <c r="C3" s="5" t="n">
        <v>553823</v>
      </c>
    </row>
    <row r="4">
      <c r="A4" s="4" t="inlineStr">
        <is>
          <t>Vendor consideration, returns and other</t>
        </is>
      </c>
      <c r="B4" s="6" t="n">
        <v>47506</v>
      </c>
      <c r="C4" s="6" t="n">
        <v>66461</v>
      </c>
    </row>
    <row r="5">
      <c r="A5" s="4" t="inlineStr">
        <is>
          <t>Due from employees</t>
        </is>
      </c>
      <c r="B5" s="6" t="n">
        <v>105</v>
      </c>
      <c r="C5" s="6" t="n">
        <v>159</v>
      </c>
    </row>
    <row r="6">
      <c r="A6" s="4" t="inlineStr">
        <is>
          <t>Total gross accounts receivable</t>
        </is>
      </c>
      <c r="B6" s="6" t="n">
        <v>616575</v>
      </c>
      <c r="C6" s="6" t="n">
        <v>620443</v>
      </c>
    </row>
    <row r="7">
      <c r="A7" s="4" t="inlineStr">
        <is>
          <t>Sales returns</t>
        </is>
      </c>
      <c r="B7" s="6" t="n">
        <v>-4218</v>
      </c>
      <c r="C7" s="6" t="n">
        <v>-4014</v>
      </c>
    </row>
    <row r="8">
      <c r="A8" s="4" t="inlineStr">
        <is>
          <t>Credit losses</t>
        </is>
      </c>
      <c r="B8" s="6" t="n">
        <v>-4825</v>
      </c>
      <c r="C8" s="6" t="n">
        <v>-5408</v>
      </c>
    </row>
    <row r="9">
      <c r="A9" s="4" t="inlineStr">
        <is>
          <t>Accounts receivable, net</t>
        </is>
      </c>
      <c r="B9" s="5" t="n">
        <v>607532</v>
      </c>
      <c r="C9" s="5" t="n">
        <v>6110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PERTY AND EQUIPMENT - Summary (Details) - USD ($) $ in Thousands</t>
        </is>
      </c>
      <c r="B1" s="2" t="inlineStr">
        <is>
          <t>Dec. 31, 2021</t>
        </is>
      </c>
      <c r="C1" s="2" t="inlineStr">
        <is>
          <t>Dec. 31, 2020</t>
        </is>
      </c>
    </row>
    <row r="2">
      <c r="A2" s="3" t="inlineStr">
        <is>
          <t>Property and Equipment</t>
        </is>
      </c>
    </row>
    <row r="3">
      <c r="A3" s="4" t="inlineStr">
        <is>
          <t>Computer software, including licenses and internally-developed software</t>
        </is>
      </c>
      <c r="B3" s="5" t="n">
        <v>96264</v>
      </c>
      <c r="C3" s="5" t="n">
        <v>100285</v>
      </c>
    </row>
    <row r="4">
      <c r="A4" s="4" t="inlineStr">
        <is>
          <t>Furniture and equipment</t>
        </is>
      </c>
      <c r="B4" s="6" t="n">
        <v>37040</v>
      </c>
      <c r="C4" s="6" t="n">
        <v>35788</v>
      </c>
    </row>
    <row r="5">
      <c r="A5" s="4" t="inlineStr">
        <is>
          <t>Leasehold improvements</t>
        </is>
      </c>
      <c r="B5" s="6" t="n">
        <v>8668</v>
      </c>
      <c r="C5" s="6" t="n">
        <v>8683</v>
      </c>
    </row>
    <row r="6">
      <c r="A6" s="4" t="inlineStr">
        <is>
          <t>Total</t>
        </is>
      </c>
      <c r="B6" s="6" t="n">
        <v>141972</v>
      </c>
      <c r="C6" s="6" t="n">
        <v>144756</v>
      </c>
    </row>
    <row r="7">
      <c r="A7" s="4" t="inlineStr">
        <is>
          <t>Accumulated depreciation and amortization</t>
        </is>
      </c>
      <c r="B7" s="6" t="n">
        <v>-80961</v>
      </c>
      <c r="C7" s="6" t="n">
        <v>-83219</v>
      </c>
    </row>
    <row r="8">
      <c r="A8" s="4" t="inlineStr">
        <is>
          <t>Property and equipment, net</t>
        </is>
      </c>
      <c r="B8" s="5" t="n">
        <v>61011</v>
      </c>
      <c r="C8" s="5" t="n">
        <v>615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and Amortization Expense (Details) - USD ($) $ in Thousand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Depreciation and amortization</t>
        </is>
      </c>
      <c r="B4" s="5" t="n">
        <v>10982</v>
      </c>
      <c r="C4" s="5" t="n">
        <v>12383</v>
      </c>
      <c r="D4" s="5" t="n">
        <v>1205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Lease Cost and Other Information (Details) $ in Thousands</t>
        </is>
      </c>
      <c r="B1" s="2" t="inlineStr">
        <is>
          <t>12 Months Ended</t>
        </is>
      </c>
    </row>
    <row r="2">
      <c r="B2" s="2" t="inlineStr">
        <is>
          <t>Dec. 31, 2021USD ($)lease</t>
        </is>
      </c>
      <c r="C2" s="2" t="inlineStr">
        <is>
          <t>Dec. 31, 2020USD ($)</t>
        </is>
      </c>
    </row>
    <row r="3">
      <c r="A3" s="3" t="inlineStr">
        <is>
          <t>Leases</t>
        </is>
      </c>
    </row>
    <row r="4">
      <c r="A4" s="4" t="inlineStr">
        <is>
          <t>Right-of-use assets</t>
        </is>
      </c>
      <c r="B4" s="5" t="n">
        <v>9579</v>
      </c>
      <c r="C4" s="5" t="n">
        <v>12821</v>
      </c>
    </row>
    <row r="5">
      <c r="A5" s="4" t="inlineStr">
        <is>
          <t>Lease liability</t>
        </is>
      </c>
      <c r="B5" s="5" t="n">
        <v>10211</v>
      </c>
    </row>
    <row r="6">
      <c r="A6" s="4" t="inlineStr">
        <is>
          <t>Number of financing leases | lease</t>
        </is>
      </c>
      <c r="B6" s="6" t="n">
        <v>0</v>
      </c>
    </row>
    <row r="7">
      <c r="A7" s="4" t="inlineStr">
        <is>
          <t>Number of additional operating or financing leases not yet commenced | lease</t>
        </is>
      </c>
      <c r="B7" s="6" t="n">
        <v>0</v>
      </c>
    </row>
    <row r="8">
      <c r="A8" s="3" t="inlineStr">
        <is>
          <t>Lease Cost</t>
        </is>
      </c>
    </row>
    <row r="9">
      <c r="A9" s="4" t="inlineStr">
        <is>
          <t>Capitalized operating lease cost</t>
        </is>
      </c>
      <c r="B9" s="5" t="n">
        <v>4274</v>
      </c>
      <c r="C9" s="6" t="n">
        <v>4555</v>
      </c>
    </row>
    <row r="10">
      <c r="A10" s="4" t="inlineStr">
        <is>
          <t>Short-term lease cost</t>
        </is>
      </c>
      <c r="B10" s="6" t="n">
        <v>518</v>
      </c>
      <c r="C10" s="6" t="n">
        <v>309</v>
      </c>
    </row>
    <row r="11">
      <c r="A11" s="4" t="inlineStr">
        <is>
          <t>Total lease cost</t>
        </is>
      </c>
      <c r="B11" s="6" t="n">
        <v>4792</v>
      </c>
      <c r="C11" s="6" t="n">
        <v>4864</v>
      </c>
    </row>
    <row r="12">
      <c r="A12" s="3" t="inlineStr">
        <is>
          <t>Cash paid for amounts included in the measurement of lease liabilities and capitalized operating leases:</t>
        </is>
      </c>
    </row>
    <row r="13">
      <c r="A13" s="4" t="inlineStr">
        <is>
          <t>Operating cash flows</t>
        </is>
      </c>
      <c r="B13" s="5" t="n">
        <v>4381</v>
      </c>
      <c r="C13" s="5" t="n">
        <v>4657</v>
      </c>
    </row>
    <row r="14">
      <c r="A14" s="4" t="inlineStr">
        <is>
          <t>Weighted-average remaining lease term - Capitalized operating leases (in years)</t>
        </is>
      </c>
      <c r="B14" s="4" t="inlineStr">
        <is>
          <t>3 years 10 months 20 days</t>
        </is>
      </c>
      <c r="C14" s="4" t="inlineStr">
        <is>
          <t>4 years 10 months 20 days</t>
        </is>
      </c>
    </row>
    <row r="15">
      <c r="A15" s="4" t="inlineStr">
        <is>
          <t>Weighted-average discount rate - Capitalized operating leases</t>
        </is>
      </c>
      <c r="B15" s="4" t="inlineStr">
        <is>
          <t>3.92%</t>
        </is>
      </c>
      <c r="C15" s="4" t="inlineStr">
        <is>
          <t>3.92%</t>
        </is>
      </c>
    </row>
    <row r="16">
      <c r="A16" s="4" t="inlineStr">
        <is>
          <t>Related Parties</t>
        </is>
      </c>
    </row>
    <row r="17">
      <c r="A17" s="3" t="inlineStr">
        <is>
          <t>Leases</t>
        </is>
      </c>
    </row>
    <row r="18">
      <c r="A18" s="4" t="inlineStr">
        <is>
          <t>Right-of-use assets</t>
        </is>
      </c>
      <c r="B18" s="5" t="n">
        <v>2318</v>
      </c>
    </row>
    <row r="19">
      <c r="A19" s="4" t="inlineStr">
        <is>
          <t>Lease liability</t>
        </is>
      </c>
      <c r="B19" s="6" t="n">
        <v>2318</v>
      </c>
    </row>
    <row r="20">
      <c r="A20" s="3" t="inlineStr">
        <is>
          <t>Lease Cost</t>
        </is>
      </c>
    </row>
    <row r="21">
      <c r="A21" s="4" t="inlineStr">
        <is>
          <t>Capitalized operating lease cost</t>
        </is>
      </c>
      <c r="B21" s="6" t="n">
        <v>1253</v>
      </c>
      <c r="C21" s="5" t="n">
        <v>1385</v>
      </c>
    </row>
    <row r="22">
      <c r="A22" s="4" t="inlineStr">
        <is>
          <t>Short-term lease cost</t>
        </is>
      </c>
      <c r="B22" s="6" t="n">
        <v>426</v>
      </c>
      <c r="C22" s="6" t="n">
        <v>295</v>
      </c>
    </row>
    <row r="23">
      <c r="A23" s="4" t="inlineStr">
        <is>
          <t>Total lease cost</t>
        </is>
      </c>
      <c r="B23" s="6" t="n">
        <v>1679</v>
      </c>
      <c r="C23" s="6" t="n">
        <v>1680</v>
      </c>
    </row>
    <row r="24">
      <c r="A24" s="3" t="inlineStr">
        <is>
          <t>Cash paid for amounts included in the measurement of lease liabilities and capitalized operating leases:</t>
        </is>
      </c>
    </row>
    <row r="25">
      <c r="A25" s="4" t="inlineStr">
        <is>
          <t>Operating cash flows</t>
        </is>
      </c>
      <c r="B25" s="5" t="n">
        <v>1253</v>
      </c>
      <c r="C25" s="5" t="n">
        <v>1385</v>
      </c>
    </row>
    <row r="26">
      <c r="A26" s="4" t="inlineStr">
        <is>
          <t>Weighted-average remaining lease term - Capitalized operating leases (in years)</t>
        </is>
      </c>
      <c r="B26" s="4" t="inlineStr">
        <is>
          <t>1 year 11 months 1 day</t>
        </is>
      </c>
      <c r="C26" s="4" t="inlineStr">
        <is>
          <t>2 years 11 months 1 day</t>
        </is>
      </c>
    </row>
    <row r="27">
      <c r="A27" s="4" t="inlineStr">
        <is>
          <t>Weighted-average discount rate - Capitalized operating leases</t>
        </is>
      </c>
      <c r="B27" s="4" t="inlineStr">
        <is>
          <t>3.92%</t>
        </is>
      </c>
      <c r="C27" s="4" t="inlineStr">
        <is>
          <t>3.92%</t>
        </is>
      </c>
    </row>
    <row r="28">
      <c r="A28" s="4" t="inlineStr">
        <is>
          <t>Others</t>
        </is>
      </c>
    </row>
    <row r="29">
      <c r="A29" s="3" t="inlineStr">
        <is>
          <t>Lease Cost</t>
        </is>
      </c>
    </row>
    <row r="30">
      <c r="A30" s="4" t="inlineStr">
        <is>
          <t>Capitalized operating lease cost</t>
        </is>
      </c>
      <c r="B30" s="5" t="n">
        <v>3021</v>
      </c>
      <c r="C30" s="5" t="n">
        <v>3170</v>
      </c>
    </row>
    <row r="31">
      <c r="A31" s="4" t="inlineStr">
        <is>
          <t>Short-term lease cost</t>
        </is>
      </c>
      <c r="B31" s="6" t="n">
        <v>92</v>
      </c>
      <c r="C31" s="6" t="n">
        <v>14</v>
      </c>
    </row>
    <row r="32">
      <c r="A32" s="4" t="inlineStr">
        <is>
          <t>Total lease cost</t>
        </is>
      </c>
      <c r="B32" s="6" t="n">
        <v>3113</v>
      </c>
      <c r="C32" s="6" t="n">
        <v>3184</v>
      </c>
    </row>
    <row r="33">
      <c r="A33" s="3" t="inlineStr">
        <is>
          <t>Cash paid for amounts included in the measurement of lease liabilities and capitalized operating leases:</t>
        </is>
      </c>
    </row>
    <row r="34">
      <c r="A34" s="4" t="inlineStr">
        <is>
          <t>Operating cash flows</t>
        </is>
      </c>
      <c r="B34" s="5" t="n">
        <v>3128</v>
      </c>
      <c r="C34" s="5" t="n">
        <v>3272</v>
      </c>
    </row>
    <row r="35">
      <c r="A35" s="4" t="inlineStr">
        <is>
          <t>Weighted-average remaining lease term - Capitalized operating leases (in years)</t>
        </is>
      </c>
      <c r="B35" s="4" t="inlineStr">
        <is>
          <t>4 years 5 months 15 days</t>
        </is>
      </c>
      <c r="C35" s="4" t="inlineStr">
        <is>
          <t>5 years 6 months 25 days</t>
        </is>
      </c>
    </row>
    <row r="36">
      <c r="A36" s="4" t="inlineStr">
        <is>
          <t>Weighted-average discount rate - Capitalized operating leases</t>
        </is>
      </c>
      <c r="B36" s="4" t="inlineStr">
        <is>
          <t>3.92%</t>
        </is>
      </c>
      <c r="C36" s="4" t="inlineStr">
        <is>
          <t>3.92%</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39" customWidth="1" min="2" max="2"/>
    <col width="39" customWidth="1" min="3" max="3"/>
  </cols>
  <sheetData>
    <row r="1">
      <c r="A1" s="1" t="inlineStr">
        <is>
          <t>LEASES - Future Lease Payments (Details) - USD ($) $ in Thousands</t>
        </is>
      </c>
      <c r="B1" s="2" t="inlineStr">
        <is>
          <t>Dec. 31, 2021</t>
        </is>
      </c>
      <c r="C1" s="2" t="inlineStr">
        <is>
          <t>Dec. 31, 2020</t>
        </is>
      </c>
    </row>
    <row r="2">
      <c r="A2" s="3" t="inlineStr">
        <is>
          <t>Future lease payments over the remaining term of capitalized operating leases</t>
        </is>
      </c>
    </row>
    <row r="3">
      <c r="A3" s="4" t="inlineStr">
        <is>
          <t>2022</t>
        </is>
      </c>
      <c r="B3" s="5" t="n">
        <v>3724</v>
      </c>
    </row>
    <row r="4">
      <c r="A4" s="4" t="inlineStr">
        <is>
          <t>2023</t>
        </is>
      </c>
      <c r="B4" s="6" t="n">
        <v>3097</v>
      </c>
    </row>
    <row r="5">
      <c r="A5" s="4" t="inlineStr">
        <is>
          <t>2024</t>
        </is>
      </c>
      <c r="B5" s="6" t="n">
        <v>1644</v>
      </c>
    </row>
    <row r="6">
      <c r="A6" s="4" t="inlineStr">
        <is>
          <t>2025</t>
        </is>
      </c>
      <c r="B6" s="6" t="n">
        <v>1577</v>
      </c>
    </row>
    <row r="7">
      <c r="A7" s="4" t="inlineStr">
        <is>
          <t>2026</t>
        </is>
      </c>
      <c r="B7" s="6" t="n">
        <v>888</v>
      </c>
    </row>
    <row r="8">
      <c r="A8" s="4" t="inlineStr">
        <is>
          <t>Thereafter</t>
        </is>
      </c>
      <c r="B8" s="6" t="n">
        <v>1</v>
      </c>
    </row>
    <row r="9">
      <c r="A9" s="4" t="inlineStr">
        <is>
          <t>Total</t>
        </is>
      </c>
      <c r="B9" s="6" t="n">
        <v>10931</v>
      </c>
    </row>
    <row r="10">
      <c r="A10" s="4" t="inlineStr">
        <is>
          <t>Imputed interest</t>
        </is>
      </c>
      <c r="B10" s="6" t="n">
        <v>-720</v>
      </c>
    </row>
    <row r="11">
      <c r="A11" s="4" t="inlineStr">
        <is>
          <t>Lease liability balance</t>
        </is>
      </c>
      <c r="B11" s="6" t="n">
        <v>10211</v>
      </c>
    </row>
    <row r="12">
      <c r="A12" s="4" t="inlineStr">
        <is>
          <t>Right-of-use assets</t>
        </is>
      </c>
      <c r="B12" s="6" t="n">
        <v>9579</v>
      </c>
      <c r="C12" s="5" t="n">
        <v>12821</v>
      </c>
    </row>
    <row r="13">
      <c r="A13" s="4" t="inlineStr">
        <is>
          <t>Long-term lease liability</t>
        </is>
      </c>
      <c r="B13" s="6" t="n">
        <v>6789</v>
      </c>
      <c r="C13" s="6" t="n">
        <v>9631</v>
      </c>
    </row>
    <row r="14">
      <c r="A14" s="4" t="inlineStr">
        <is>
          <t>Short-term lease liability</t>
        </is>
      </c>
      <c r="B14" s="5" t="n">
        <v>3422</v>
      </c>
      <c r="C14" s="5" t="n">
        <v>3928</v>
      </c>
    </row>
    <row r="15">
      <c r="A15" s="4" t="inlineStr">
        <is>
          <t>Current operating lease liability, Statement of Financial Position</t>
        </is>
      </c>
      <c r="B15" s="4" t="inlineStr">
        <is>
          <t>Accrued expenses and other liabilities</t>
        </is>
      </c>
      <c r="C15" s="4" t="inlineStr">
        <is>
          <t>Accrued expenses and other liabilities</t>
        </is>
      </c>
    </row>
    <row r="16">
      <c r="A16" s="4" t="inlineStr">
        <is>
          <t>Related Parties</t>
        </is>
      </c>
    </row>
    <row r="17">
      <c r="A17" s="3" t="inlineStr">
        <is>
          <t>Future lease payments over the remaining term of capitalized operating leases</t>
        </is>
      </c>
    </row>
    <row r="18">
      <c r="A18" s="4" t="inlineStr">
        <is>
          <t>2022</t>
        </is>
      </c>
      <c r="B18" s="5" t="n">
        <v>1253</v>
      </c>
    </row>
    <row r="19">
      <c r="A19" s="4" t="inlineStr">
        <is>
          <t>2023</t>
        </is>
      </c>
      <c r="B19" s="6" t="n">
        <v>1149</v>
      </c>
    </row>
    <row r="20">
      <c r="A20" s="4" t="inlineStr">
        <is>
          <t>Total</t>
        </is>
      </c>
      <c r="B20" s="6" t="n">
        <v>2402</v>
      </c>
    </row>
    <row r="21">
      <c r="A21" s="4" t="inlineStr">
        <is>
          <t>Lease liability balance</t>
        </is>
      </c>
      <c r="B21" s="6" t="n">
        <v>2318</v>
      </c>
    </row>
    <row r="22">
      <c r="A22" s="4" t="inlineStr">
        <is>
          <t>Right-of-use assets</t>
        </is>
      </c>
      <c r="B22" s="6" t="n">
        <v>2318</v>
      </c>
    </row>
    <row r="23">
      <c r="A23" s="4" t="inlineStr">
        <is>
          <t>Others</t>
        </is>
      </c>
    </row>
    <row r="24">
      <c r="A24" s="3" t="inlineStr">
        <is>
          <t>Future lease payments over the remaining term of capitalized operating leases</t>
        </is>
      </c>
    </row>
    <row r="25">
      <c r="A25" s="4" t="inlineStr">
        <is>
          <t>2022</t>
        </is>
      </c>
      <c r="B25" s="6" t="n">
        <v>2471</v>
      </c>
    </row>
    <row r="26">
      <c r="A26" s="4" t="inlineStr">
        <is>
          <t>2023</t>
        </is>
      </c>
      <c r="B26" s="6" t="n">
        <v>1948</v>
      </c>
    </row>
    <row r="27">
      <c r="A27" s="4" t="inlineStr">
        <is>
          <t>2024</t>
        </is>
      </c>
      <c r="B27" s="6" t="n">
        <v>1644</v>
      </c>
    </row>
    <row r="28">
      <c r="A28" s="4" t="inlineStr">
        <is>
          <t>2025</t>
        </is>
      </c>
      <c r="B28" s="6" t="n">
        <v>1577</v>
      </c>
    </row>
    <row r="29">
      <c r="A29" s="4" t="inlineStr">
        <is>
          <t>2026</t>
        </is>
      </c>
      <c r="B29" s="6" t="n">
        <v>888</v>
      </c>
    </row>
    <row r="30">
      <c r="A30" s="4" t="inlineStr">
        <is>
          <t>Thereafter</t>
        </is>
      </c>
      <c r="B30" s="6" t="n">
        <v>1</v>
      </c>
    </row>
    <row r="31">
      <c r="A31" s="4" t="inlineStr">
        <is>
          <t>Total</t>
        </is>
      </c>
      <c r="B31" s="5" t="n">
        <v>85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 - USD ($) $ in Thousands</t>
        </is>
      </c>
      <c r="B1" s="2" t="inlineStr">
        <is>
          <t>Dec. 31, 2021</t>
        </is>
      </c>
      <c r="C1" s="2" t="inlineStr">
        <is>
          <t>Dec. 31, 2020</t>
        </is>
      </c>
    </row>
    <row r="2">
      <c r="A2" s="3" t="inlineStr">
        <is>
          <t>Accrued Expenses and Other Liabilities</t>
        </is>
      </c>
    </row>
    <row r="3">
      <c r="A3" s="4" t="inlineStr">
        <is>
          <t>Customer and vendor deposits</t>
        </is>
      </c>
      <c r="B3" s="5" t="n">
        <v>33429</v>
      </c>
      <c r="C3" s="5" t="n">
        <v>28438</v>
      </c>
    </row>
    <row r="4">
      <c r="A4" s="4" t="inlineStr">
        <is>
          <t>Sales taxes</t>
        </is>
      </c>
      <c r="B4" s="6" t="n">
        <v>10471</v>
      </c>
      <c r="C4" s="6" t="n">
        <v>8400</v>
      </c>
    </row>
    <row r="5">
      <c r="A5" s="4" t="inlineStr">
        <is>
          <t>Dividends payable</t>
        </is>
      </c>
      <c r="C5" s="6" t="n">
        <v>8375</v>
      </c>
    </row>
    <row r="6">
      <c r="A6" s="4" t="inlineStr">
        <is>
          <t>Short-term lease liability</t>
        </is>
      </c>
      <c r="B6" s="6" t="n">
        <v>3422</v>
      </c>
      <c r="C6" s="6" t="n">
        <v>3928</v>
      </c>
    </row>
    <row r="7">
      <c r="A7" s="4" t="inlineStr">
        <is>
          <t>Other</t>
        </is>
      </c>
      <c r="B7" s="6" t="n">
        <v>14508</v>
      </c>
      <c r="C7" s="6" t="n">
        <v>8445</v>
      </c>
    </row>
    <row r="8">
      <c r="A8" s="4" t="inlineStr">
        <is>
          <t>Accrued expenses and other liabilities</t>
        </is>
      </c>
      <c r="B8" s="5" t="n">
        <v>61830</v>
      </c>
      <c r="C8" s="5" t="n">
        <v>575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8" customWidth="1" min="2" max="2"/>
    <col width="25" customWidth="1" min="3" max="3"/>
    <col width="25" customWidth="1" min="4" max="4"/>
    <col width="21" customWidth="1" min="5" max="5"/>
  </cols>
  <sheetData>
    <row r="1">
      <c r="A1" s="1" t="inlineStr">
        <is>
          <t>GAIN OF LIFE INSURANCE (Details) $ in Thousands</t>
        </is>
      </c>
      <c r="B1" s="2" t="inlineStr">
        <is>
          <t>Nov. 14, 2020item</t>
        </is>
      </c>
      <c r="C1" s="2" t="inlineStr">
        <is>
          <t>Dec. 31, 2021USD ($)item</t>
        </is>
      </c>
      <c r="D1" s="2" t="inlineStr">
        <is>
          <t>Dec. 31, 2020USD ($)item</t>
        </is>
      </c>
      <c r="E1" s="2" t="inlineStr">
        <is>
          <t>Dec. 31, 2019USD ($)</t>
        </is>
      </c>
    </row>
    <row r="2">
      <c r="A2" s="4" t="inlineStr">
        <is>
          <t>David Hall, Co-founder and Director</t>
        </is>
      </c>
    </row>
    <row r="3">
      <c r="A3" s="4" t="inlineStr">
        <is>
          <t>Number of Company co-founders who passed away during the period | item</t>
        </is>
      </c>
      <c r="B3" s="6" t="n">
        <v>1</v>
      </c>
    </row>
    <row r="4">
      <c r="A4" s="4" t="inlineStr">
        <is>
          <t>Number of company-owned life insurance policies | item</t>
        </is>
      </c>
      <c r="D4" s="6" t="n">
        <v>2</v>
      </c>
    </row>
    <row r="5">
      <c r="A5" s="4" t="inlineStr">
        <is>
          <t>Receivable for life insurance settlement proceeds due</t>
        </is>
      </c>
      <c r="D5" s="5" t="n">
        <v>1500</v>
      </c>
    </row>
    <row r="6">
      <c r="A6" s="4" t="inlineStr">
        <is>
          <t>Gain recognized on life insurance settlement</t>
        </is>
      </c>
      <c r="D6" s="6" t="n">
        <v>1061</v>
      </c>
    </row>
    <row r="7">
      <c r="A7" s="4" t="inlineStr">
        <is>
          <t>David Hall, Co-founder and Director | Other assets</t>
        </is>
      </c>
    </row>
    <row r="8">
      <c r="A8" s="4" t="inlineStr">
        <is>
          <t>Cash surrender value of life insurance</t>
        </is>
      </c>
      <c r="E8" s="5" t="n">
        <v>400</v>
      </c>
    </row>
    <row r="9">
      <c r="A9" s="4" t="inlineStr">
        <is>
          <t>Patricia Gallup, Chairman of the Board and CAO</t>
        </is>
      </c>
    </row>
    <row r="10">
      <c r="A10" s="4" t="inlineStr">
        <is>
          <t>Number of company-owned life insurance policies | item</t>
        </is>
      </c>
      <c r="C10" s="6" t="n">
        <v>1</v>
      </c>
    </row>
    <row r="11">
      <c r="A11" s="4" t="inlineStr">
        <is>
          <t>Patricia Gallup, Chairman of the Board and CAO | Other assets</t>
        </is>
      </c>
    </row>
    <row r="12">
      <c r="A12" s="4" t="inlineStr">
        <is>
          <t>Cash surrender value of life insurance</t>
        </is>
      </c>
      <c r="C12" s="5" t="n">
        <v>200</v>
      </c>
      <c r="D12" s="5" t="n">
        <v>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6" customWidth="1" min="5" max="5"/>
    <col width="13" customWidth="1" min="6" max="6"/>
  </cols>
  <sheetData>
    <row r="1">
      <c r="A1" s="1" t="inlineStr">
        <is>
          <t>CONSOLIDATED STATEMENTS OF STOCKHOLDERS' EQUITY - USD ($) shares in Thousands, $ in Thousands</t>
        </is>
      </c>
      <c r="B1" s="2" t="inlineStr">
        <is>
          <t>Common Stock</t>
        </is>
      </c>
      <c r="C1" s="2" t="inlineStr">
        <is>
          <t>Additional Paid-In Capital</t>
        </is>
      </c>
      <c r="D1" s="2" t="inlineStr">
        <is>
          <t>Retained Earnings</t>
        </is>
      </c>
      <c r="E1" s="2" t="inlineStr">
        <is>
          <t>Treasury Shares</t>
        </is>
      </c>
      <c r="F1" s="2" t="inlineStr">
        <is>
          <t>Total</t>
        </is>
      </c>
    </row>
    <row r="2">
      <c r="A2" s="4" t="inlineStr">
        <is>
          <t>Balance at Dec. 31, 2018</t>
        </is>
      </c>
      <c r="B2" s="5" t="n">
        <v>288</v>
      </c>
      <c r="C2" s="5" t="n">
        <v>115842</v>
      </c>
      <c r="D2" s="5" t="n">
        <v>441010</v>
      </c>
      <c r="E2" s="5" t="n">
        <v>-31237</v>
      </c>
      <c r="F2" s="5" t="n">
        <v>525903</v>
      </c>
    </row>
    <row r="3">
      <c r="A3" s="4" t="inlineStr">
        <is>
          <t>Balance (in shares) at Dec. 31, 2018</t>
        </is>
      </c>
      <c r="B3" s="6" t="n">
        <v>28787</v>
      </c>
      <c r="E3" s="6" t="n">
        <v>-2391</v>
      </c>
    </row>
    <row r="4">
      <c r="A4" s="4" t="inlineStr">
        <is>
          <t>Issuance of common stock under Employee Stock Purchase Plan</t>
        </is>
      </c>
      <c r="C4" s="6" t="n">
        <v>1253</v>
      </c>
      <c r="F4" s="6" t="n">
        <v>1253</v>
      </c>
    </row>
    <row r="5">
      <c r="A5" s="4" t="inlineStr">
        <is>
          <t>Issuance of common stock under Employee Stock Purchase Plan (in shares)</t>
        </is>
      </c>
      <c r="B5" s="6" t="n">
        <v>32</v>
      </c>
    </row>
    <row r="6">
      <c r="A6" s="4" t="inlineStr">
        <is>
          <t>Stock-based compensation expense</t>
        </is>
      </c>
      <c r="C6" s="6" t="n">
        <v>1863</v>
      </c>
      <c r="F6" s="6" t="n">
        <v>1863</v>
      </c>
    </row>
    <row r="7">
      <c r="A7" s="4" t="inlineStr">
        <is>
          <t>Restricted stock units vested (in shares)</t>
        </is>
      </c>
      <c r="B7" s="6" t="n">
        <v>51</v>
      </c>
    </row>
    <row r="8">
      <c r="A8" s="4" t="inlineStr">
        <is>
          <t>Shares withheld for taxes paid on stock awards</t>
        </is>
      </c>
      <c r="C8" s="6" t="n">
        <v>-913</v>
      </c>
      <c r="F8" s="6" t="n">
        <v>-913</v>
      </c>
    </row>
    <row r="9">
      <c r="A9" s="4" t="inlineStr">
        <is>
          <t>Repurchase of common stock for treasury</t>
        </is>
      </c>
      <c r="E9" s="5" t="n">
        <v>-4478</v>
      </c>
      <c r="F9" s="6" t="n">
        <v>-4478</v>
      </c>
    </row>
    <row r="10">
      <c r="A10" s="4" t="inlineStr">
        <is>
          <t>Repurchase of common stock for treasury (in shares)</t>
        </is>
      </c>
      <c r="E10" s="6" t="n">
        <v>-135</v>
      </c>
    </row>
    <row r="11">
      <c r="A11" s="4" t="inlineStr">
        <is>
          <t>Dividend declaration</t>
        </is>
      </c>
      <c r="D11" s="6" t="n">
        <v>-8427</v>
      </c>
      <c r="F11" s="6" t="n">
        <v>-8427</v>
      </c>
    </row>
    <row r="12">
      <c r="A12" s="4" t="inlineStr">
        <is>
          <t>Net income</t>
        </is>
      </c>
      <c r="D12" s="6" t="n">
        <v>82111</v>
      </c>
      <c r="F12" s="6" t="n">
        <v>82111</v>
      </c>
    </row>
    <row r="13">
      <c r="A13" s="4" t="inlineStr">
        <is>
          <t>Balance at Dec. 31, 2019</t>
        </is>
      </c>
      <c r="B13" s="5" t="n">
        <v>288</v>
      </c>
      <c r="C13" s="6" t="n">
        <v>118045</v>
      </c>
      <c r="D13" s="6" t="n">
        <v>514694</v>
      </c>
      <c r="E13" s="5" t="n">
        <v>-35715</v>
      </c>
      <c r="F13" s="6" t="n">
        <v>597312</v>
      </c>
    </row>
    <row r="14">
      <c r="A14" s="4" t="inlineStr">
        <is>
          <t>Balance (in shares) at Dec. 31, 2019</t>
        </is>
      </c>
      <c r="B14" s="6" t="n">
        <v>28870</v>
      </c>
      <c r="E14" s="6" t="n">
        <v>-2526</v>
      </c>
    </row>
    <row r="15">
      <c r="A15" s="4" t="inlineStr">
        <is>
          <t>Issuance of common stock under Employee Stock Purchase Plan</t>
        </is>
      </c>
      <c r="C15" s="6" t="n">
        <v>536</v>
      </c>
      <c r="F15" s="6" t="n">
        <v>536</v>
      </c>
    </row>
    <row r="16">
      <c r="A16" s="4" t="inlineStr">
        <is>
          <t>Issuance of common stock under Employee Stock Purchase Plan (in shares)</t>
        </is>
      </c>
      <c r="B16" s="6" t="n">
        <v>12</v>
      </c>
    </row>
    <row r="17">
      <c r="A17" s="4" t="inlineStr">
        <is>
          <t>Stock-based compensation expense</t>
        </is>
      </c>
      <c r="C17" s="6" t="n">
        <v>2668</v>
      </c>
      <c r="F17" s="6" t="n">
        <v>2668</v>
      </c>
    </row>
    <row r="18">
      <c r="A18" s="4" t="inlineStr">
        <is>
          <t>Restricted stock units vested</t>
        </is>
      </c>
      <c r="B18" s="5" t="n">
        <v>1</v>
      </c>
      <c r="C18" s="6" t="n">
        <v>-1</v>
      </c>
    </row>
    <row r="19">
      <c r="A19" s="4" t="inlineStr">
        <is>
          <t>Restricted stock units vested (in shares)</t>
        </is>
      </c>
      <c r="B19" s="6" t="n">
        <v>61</v>
      </c>
    </row>
    <row r="20">
      <c r="A20" s="4" t="inlineStr">
        <is>
          <t>Shares withheld for taxes paid on stock awards</t>
        </is>
      </c>
      <c r="C20" s="6" t="n">
        <v>-1357</v>
      </c>
      <c r="F20" s="6" t="n">
        <v>-1357</v>
      </c>
    </row>
    <row r="21">
      <c r="A21" s="4" t="inlineStr">
        <is>
          <t>Repurchase of common stock for treasury</t>
        </is>
      </c>
      <c r="E21" s="5" t="n">
        <v>-10222</v>
      </c>
      <c r="F21" s="6" t="n">
        <v>-10222</v>
      </c>
    </row>
    <row r="22">
      <c r="A22" s="4" t="inlineStr">
        <is>
          <t>Repurchase of common stock for treasury (in shares)</t>
        </is>
      </c>
      <c r="E22" s="6" t="n">
        <v>-247</v>
      </c>
    </row>
    <row r="23">
      <c r="A23" s="4" t="inlineStr">
        <is>
          <t>Dividend declaration</t>
        </is>
      </c>
      <c r="D23" s="6" t="n">
        <v>-8375</v>
      </c>
      <c r="F23" s="6" t="n">
        <v>-8375</v>
      </c>
    </row>
    <row r="24">
      <c r="A24" s="4" t="inlineStr">
        <is>
          <t>Net income</t>
        </is>
      </c>
      <c r="D24" s="6" t="n">
        <v>55765</v>
      </c>
      <c r="F24" s="6" t="n">
        <v>55765</v>
      </c>
    </row>
    <row r="25">
      <c r="A25" s="4" t="inlineStr">
        <is>
          <t>Balance at Dec. 31, 2020</t>
        </is>
      </c>
      <c r="B25" s="5" t="n">
        <v>289</v>
      </c>
      <c r="C25" s="6" t="n">
        <v>119891</v>
      </c>
      <c r="D25" s="6" t="n">
        <v>562084</v>
      </c>
      <c r="E25" s="5" t="n">
        <v>-45937</v>
      </c>
      <c r="F25" s="5" t="n">
        <v>636327</v>
      </c>
    </row>
    <row r="26">
      <c r="A26" s="4" t="inlineStr">
        <is>
          <t>Balance (in shares) at Dec. 31, 2020</t>
        </is>
      </c>
      <c r="B26" s="6" t="n">
        <v>28943</v>
      </c>
      <c r="E26" s="6" t="n">
        <v>-2773</v>
      </c>
      <c r="F26" s="6" t="n">
        <v>28943</v>
      </c>
    </row>
    <row r="27">
      <c r="A27" s="4" t="inlineStr">
        <is>
          <t>Stock-based compensation expense</t>
        </is>
      </c>
      <c r="C27" s="6" t="n">
        <v>4231</v>
      </c>
      <c r="F27" s="5" t="n">
        <v>4231</v>
      </c>
    </row>
    <row r="28">
      <c r="A28" s="4" t="inlineStr">
        <is>
          <t>Restricted stock units vested</t>
        </is>
      </c>
      <c r="B28" s="5" t="n">
        <v>1</v>
      </c>
      <c r="C28" s="6" t="n">
        <v>-1</v>
      </c>
    </row>
    <row r="29">
      <c r="A29" s="4" t="inlineStr">
        <is>
          <t>Restricted stock units vested (in shares)</t>
        </is>
      </c>
      <c r="B29" s="6" t="n">
        <v>82</v>
      </c>
    </row>
    <row r="30">
      <c r="A30" s="4" t="inlineStr">
        <is>
          <t>Shares withheld for taxes paid on stock awards</t>
        </is>
      </c>
      <c r="C30" s="6" t="n">
        <v>-1767</v>
      </c>
      <c r="F30" s="6" t="n">
        <v>-1767</v>
      </c>
    </row>
    <row r="31">
      <c r="A31" s="4" t="inlineStr">
        <is>
          <t>Dividend declaration</t>
        </is>
      </c>
      <c r="D31" s="6" t="n">
        <v>-26224</v>
      </c>
      <c r="F31" s="6" t="n">
        <v>-26224</v>
      </c>
    </row>
    <row r="32">
      <c r="A32" s="4" t="inlineStr">
        <is>
          <t>Net income</t>
        </is>
      </c>
      <c r="D32" s="6" t="n">
        <v>69906</v>
      </c>
      <c r="F32" s="6" t="n">
        <v>69906</v>
      </c>
    </row>
    <row r="33">
      <c r="A33" s="4" t="inlineStr">
        <is>
          <t>Balance at Dec. 31, 2021</t>
        </is>
      </c>
      <c r="B33" s="5" t="n">
        <v>290</v>
      </c>
      <c r="C33" s="5" t="n">
        <v>122354</v>
      </c>
      <c r="D33" s="5" t="n">
        <v>605766</v>
      </c>
      <c r="E33" s="5" t="n">
        <v>-45937</v>
      </c>
      <c r="F33" s="5" t="n">
        <v>682473</v>
      </c>
    </row>
    <row r="34">
      <c r="A34" s="4" t="inlineStr">
        <is>
          <t>Balance (in shares) at Dec. 31, 2021</t>
        </is>
      </c>
      <c r="B34" s="6" t="n">
        <v>29025</v>
      </c>
      <c r="E34" s="6" t="n">
        <v>-2773</v>
      </c>
      <c r="F34" s="6" t="n">
        <v>290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BANK BORROWINGS (Details) - USD ($) $ in Thousands</t>
        </is>
      </c>
      <c r="B1" s="2" t="inlineStr">
        <is>
          <t>12 Months Ended</t>
        </is>
      </c>
    </row>
    <row r="2">
      <c r="B2" s="2" t="inlineStr">
        <is>
          <t>Dec. 31, 2021</t>
        </is>
      </c>
      <c r="C2" s="2" t="inlineStr">
        <is>
          <t>Dec. 31, 2020</t>
        </is>
      </c>
    </row>
    <row r="3">
      <c r="A3" s="3" t="inlineStr">
        <is>
          <t>Subordinated Borrowing</t>
        </is>
      </c>
    </row>
    <row r="4">
      <c r="A4" s="4" t="inlineStr">
        <is>
          <t>Line of credit, borrowing capacity</t>
        </is>
      </c>
      <c r="B4" s="5" t="n">
        <v>50000</v>
      </c>
    </row>
    <row r="5">
      <c r="A5" s="4" t="inlineStr">
        <is>
          <t>Credit facility, expiration date</t>
        </is>
      </c>
      <c r="B5" s="4" t="inlineStr">
        <is>
          <t>Mar. 31,
		2025</t>
        </is>
      </c>
    </row>
    <row r="6">
      <c r="A6" s="4" t="inlineStr">
        <is>
          <t>Line of credit, maximum borrowing capacity</t>
        </is>
      </c>
      <c r="B6" s="5" t="n">
        <v>80000</v>
      </c>
    </row>
    <row r="7">
      <c r="A7" s="4" t="inlineStr">
        <is>
          <t>Line of credit, outstanding borrowing</t>
        </is>
      </c>
      <c r="B7" s="6" t="n">
        <v>0</v>
      </c>
      <c r="C7" s="5" t="n">
        <v>0</v>
      </c>
    </row>
    <row r="8">
      <c r="A8" s="4" t="inlineStr">
        <is>
          <t>Line of credit, available for borrowing</t>
        </is>
      </c>
      <c r="B8" s="5" t="n">
        <v>50000</v>
      </c>
      <c r="C8" s="5" t="n">
        <v>50000</v>
      </c>
    </row>
    <row r="9">
      <c r="A9" s="4" t="inlineStr">
        <is>
          <t>Maximum</t>
        </is>
      </c>
    </row>
    <row r="10">
      <c r="A10" s="3" t="inlineStr">
        <is>
          <t>Subordinated Borrowing</t>
        </is>
      </c>
    </row>
    <row r="11">
      <c r="A11" s="4" t="inlineStr">
        <is>
          <t>Debt ratio</t>
        </is>
      </c>
      <c r="B11" s="6" t="n">
        <v>2</v>
      </c>
    </row>
    <row r="12">
      <c r="A12" s="4" t="inlineStr">
        <is>
          <t>Prime Rate</t>
        </is>
      </c>
    </row>
    <row r="13">
      <c r="A13" s="3" t="inlineStr">
        <is>
          <t>Subordinated Borrowing</t>
        </is>
      </c>
    </row>
    <row r="14">
      <c r="A14" s="4" t="inlineStr">
        <is>
          <t>Debt instrument, interest rate</t>
        </is>
      </c>
      <c r="B14" s="4" t="inlineStr">
        <is>
          <t>3.25%</t>
        </is>
      </c>
    </row>
    <row r="15">
      <c r="A15" s="4" t="inlineStr">
        <is>
          <t>One-month LIBOR rate</t>
        </is>
      </c>
    </row>
    <row r="16">
      <c r="A16" s="3" t="inlineStr">
        <is>
          <t>Subordinated Borrowing</t>
        </is>
      </c>
    </row>
    <row r="17">
      <c r="A17" s="4" t="inlineStr">
        <is>
          <t>Debt instrument, variable rate spread</t>
        </is>
      </c>
      <c r="B17" s="4" t="inlineStr">
        <is>
          <t>1.00%</t>
        </is>
      </c>
    </row>
    <row r="18">
      <c r="A18" s="4" t="inlineStr">
        <is>
          <t>Fed Funds Rate</t>
        </is>
      </c>
    </row>
    <row r="19">
      <c r="A19" s="3" t="inlineStr">
        <is>
          <t>Subordinated Borrowing</t>
        </is>
      </c>
    </row>
    <row r="20">
      <c r="A20" s="4" t="inlineStr">
        <is>
          <t>Debt instrument, variable rate spread</t>
        </is>
      </c>
      <c r="B20" s="4" t="inlineStr">
        <is>
          <t>0.50%</t>
        </is>
      </c>
    </row>
    <row r="21">
      <c r="A21" s="4" t="inlineStr">
        <is>
          <t>Alternate Base Rate | Minimum</t>
        </is>
      </c>
    </row>
    <row r="22">
      <c r="A22" s="3" t="inlineStr">
        <is>
          <t>Subordinated Borrowing</t>
        </is>
      </c>
    </row>
    <row r="23">
      <c r="A23" s="4" t="inlineStr">
        <is>
          <t>Debt instrument, interest rate</t>
        </is>
      </c>
      <c r="B23" s="4" t="inlineStr">
        <is>
          <t>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 width="14" customWidth="1" min="6" max="6"/>
    <col width="14" customWidth="1" min="7" max="7"/>
  </cols>
  <sheetData>
    <row r="1">
      <c r="A1" s="1" t="inlineStr">
        <is>
          <t>STOCKHOLDERS' EQUITY AND SHARE-BASED COMPENSATION - Narrative (Details) - USD ($) $ / shares in Units, shares in Thousands, $ in Thousands</t>
        </is>
      </c>
      <c r="B1" s="2" t="inlineStr">
        <is>
          <t>12 Months Ended</t>
        </is>
      </c>
    </row>
    <row r="2">
      <c r="B2" s="2" t="inlineStr">
        <is>
          <t>Dec. 31, 2021</t>
        </is>
      </c>
      <c r="C2" s="2" t="inlineStr">
        <is>
          <t>Dec. 31, 2020</t>
        </is>
      </c>
      <c r="D2" s="2" t="inlineStr">
        <is>
          <t>Dec. 31, 2019</t>
        </is>
      </c>
      <c r="E2" s="2" t="inlineStr">
        <is>
          <t>May 31, 2019</t>
        </is>
      </c>
      <c r="F2" s="2" t="inlineStr">
        <is>
          <t>Dec. 31, 2018</t>
        </is>
      </c>
      <c r="G2" s="2" t="inlineStr">
        <is>
          <t>Dec. 31, 2017</t>
        </is>
      </c>
    </row>
    <row r="3">
      <c r="A3" s="3" t="inlineStr">
        <is>
          <t>Stockholders' equity and share-based compensation</t>
        </is>
      </c>
    </row>
    <row r="4">
      <c r="A4" s="4" t="inlineStr">
        <is>
          <t>Preferred Stock, shares authorized</t>
        </is>
      </c>
      <c r="B4" s="6" t="n">
        <v>10000</v>
      </c>
      <c r="C4" s="6" t="n">
        <v>10000</v>
      </c>
    </row>
    <row r="5">
      <c r="A5" s="4" t="inlineStr">
        <is>
          <t>Preferred Stock, par value</t>
        </is>
      </c>
      <c r="B5" s="7" t="n">
        <v>0.01</v>
      </c>
      <c r="C5" s="7" t="n">
        <v>0.01</v>
      </c>
    </row>
    <row r="6">
      <c r="A6" s="4" t="inlineStr">
        <is>
          <t>Preferred Stock, shares outstanding</t>
        </is>
      </c>
      <c r="B6" s="6" t="n">
        <v>0</v>
      </c>
      <c r="C6" s="6" t="n">
        <v>0</v>
      </c>
    </row>
    <row r="7">
      <c r="A7" s="4" t="inlineStr">
        <is>
          <t>Repurchase of common stock, authorized amount</t>
        </is>
      </c>
      <c r="G7" s="5" t="n">
        <v>30000</v>
      </c>
    </row>
    <row r="8">
      <c r="A8" s="4" t="inlineStr">
        <is>
          <t>Shares repurchased, value</t>
        </is>
      </c>
      <c r="C8" s="5" t="n">
        <v>10222</v>
      </c>
      <c r="D8" s="5" t="n">
        <v>4478</v>
      </c>
    </row>
    <row r="9">
      <c r="A9" s="4" t="inlineStr">
        <is>
          <t>Aggregate shares repurchased</t>
        </is>
      </c>
      <c r="B9" s="6" t="n">
        <v>2773</v>
      </c>
      <c r="C9" s="6" t="n">
        <v>2773</v>
      </c>
    </row>
    <row r="10">
      <c r="A10" s="4" t="inlineStr">
        <is>
          <t>2007 Stock Incentive Plan</t>
        </is>
      </c>
    </row>
    <row r="11">
      <c r="A11" s="3" t="inlineStr">
        <is>
          <t>Stockholders' equity and share-based compensation</t>
        </is>
      </c>
    </row>
    <row r="12">
      <c r="A12" s="4" t="inlineStr">
        <is>
          <t>Term of approved stock-based compensation plan</t>
        </is>
      </c>
      <c r="B12" s="4" t="inlineStr">
        <is>
          <t>10 years</t>
        </is>
      </c>
    </row>
    <row r="13">
      <c r="A13" s="4" t="inlineStr">
        <is>
          <t>Shares authorized for issuance under stock incentive plan</t>
        </is>
      </c>
      <c r="E13" s="6" t="n">
        <v>1900</v>
      </c>
    </row>
    <row r="14">
      <c r="A14" s="4" t="inlineStr">
        <is>
          <t>Shares available for future grant</t>
        </is>
      </c>
      <c r="B14" s="6" t="n">
        <v>188</v>
      </c>
    </row>
    <row r="15">
      <c r="A15" s="4" t="inlineStr">
        <is>
          <t>2020 Stock Incentive Plan</t>
        </is>
      </c>
    </row>
    <row r="16">
      <c r="A16" s="3" t="inlineStr">
        <is>
          <t>Stockholders' equity and share-based compensation</t>
        </is>
      </c>
    </row>
    <row r="17">
      <c r="A17" s="4" t="inlineStr">
        <is>
          <t>Shares authorized for issuance under stock incentive plan</t>
        </is>
      </c>
      <c r="C17" s="6" t="n">
        <v>350</v>
      </c>
    </row>
    <row r="18">
      <c r="A18" s="4" t="inlineStr">
        <is>
          <t>1997 Employee Stock Purchase Plan</t>
        </is>
      </c>
    </row>
    <row r="19">
      <c r="A19" s="3" t="inlineStr">
        <is>
          <t>Stockholders' equity and share-based compensation</t>
        </is>
      </c>
    </row>
    <row r="20">
      <c r="A20" s="4" t="inlineStr">
        <is>
          <t>Purchase price under employee stock purchase plan as a percentage of price as of the last day of each six month offering period</t>
        </is>
      </c>
      <c r="B20" s="4" t="inlineStr">
        <is>
          <t>95.00%</t>
        </is>
      </c>
    </row>
    <row r="21">
      <c r="A21" s="4" t="inlineStr">
        <is>
          <t>Common stock reserved for issuance</t>
        </is>
      </c>
      <c r="C21" s="6" t="n">
        <v>1203</v>
      </c>
    </row>
    <row r="22">
      <c r="A22" s="4" t="inlineStr">
        <is>
          <t>Share purchased under employee stock purchase plan</t>
        </is>
      </c>
      <c r="C22" s="6" t="n">
        <v>1200</v>
      </c>
    </row>
    <row r="23">
      <c r="A23" s="4" t="inlineStr">
        <is>
          <t>Nonvested Stock Units</t>
        </is>
      </c>
    </row>
    <row r="24">
      <c r="A24" s="3" t="inlineStr">
        <is>
          <t>Stockholders' equity and share-based compensation</t>
        </is>
      </c>
    </row>
    <row r="25">
      <c r="A25" s="4" t="inlineStr">
        <is>
          <t>Granted</t>
        </is>
      </c>
      <c r="B25" s="6" t="n">
        <v>180</v>
      </c>
    </row>
    <row r="26">
      <c r="A26" s="4" t="inlineStr">
        <is>
          <t>Weighted-average grant-date fair values of nonvested stock awards granted</t>
        </is>
      </c>
      <c r="B26" s="7" t="n">
        <v>46.02</v>
      </c>
      <c r="C26" s="7" t="n">
        <v>44.31</v>
      </c>
      <c r="D26" s="7" t="n">
        <v>42.06</v>
      </c>
    </row>
    <row r="27">
      <c r="A27" s="4" t="inlineStr">
        <is>
          <t>Total fair values of nonvested stock awards that vested</t>
        </is>
      </c>
      <c r="B27" s="5" t="n">
        <v>5529</v>
      </c>
      <c r="C27" s="5" t="n">
        <v>4044</v>
      </c>
      <c r="D27" s="5" t="n">
        <v>3476</v>
      </c>
    </row>
    <row r="28">
      <c r="A28" s="4" t="inlineStr">
        <is>
          <t>Unearned compensation cost</t>
        </is>
      </c>
      <c r="B28" s="5" t="n">
        <v>17366</v>
      </c>
    </row>
    <row r="29">
      <c r="A29" s="4" t="inlineStr">
        <is>
          <t>Unrecognized compensation costs, weighted average period of recognition</t>
        </is>
      </c>
      <c r="B29" s="4" t="inlineStr">
        <is>
          <t>3 years 7 months 6 days</t>
        </is>
      </c>
    </row>
    <row r="30">
      <c r="A30" s="4" t="inlineStr">
        <is>
          <t>Aggregate intrinsic value</t>
        </is>
      </c>
      <c r="B30" s="5" t="n">
        <v>21934</v>
      </c>
    </row>
    <row r="31">
      <c r="A31" s="4" t="inlineStr">
        <is>
          <t>Phantom Share Units (PSUs)</t>
        </is>
      </c>
    </row>
    <row r="32">
      <c r="A32" s="3" t="inlineStr">
        <is>
          <t>Stockholders' equity and share-based compensation</t>
        </is>
      </c>
    </row>
    <row r="33">
      <c r="A33" s="4" t="inlineStr">
        <is>
          <t>Vesting period</t>
        </is>
      </c>
      <c r="B33" s="4" t="inlineStr">
        <is>
          <t>4 years</t>
        </is>
      </c>
    </row>
    <row r="34">
      <c r="A34" s="4" t="inlineStr">
        <is>
          <t>Share repurchase programs, aggregate</t>
        </is>
      </c>
    </row>
    <row r="35">
      <c r="A35" s="3" t="inlineStr">
        <is>
          <t>Stockholders' equity and share-based compensation</t>
        </is>
      </c>
    </row>
    <row r="36">
      <c r="A36" s="4" t="inlineStr">
        <is>
          <t>Number of share repurchased</t>
        </is>
      </c>
      <c r="B36" s="6" t="n">
        <v>0</v>
      </c>
      <c r="C36" s="6" t="n">
        <v>247</v>
      </c>
      <c r="D36" s="6" t="n">
        <v>135</v>
      </c>
    </row>
    <row r="37">
      <c r="A37" s="4" t="inlineStr">
        <is>
          <t>Shares repurchased, value</t>
        </is>
      </c>
      <c r="C37" s="5" t="n">
        <v>10200</v>
      </c>
      <c r="D37" s="5" t="n">
        <v>4500</v>
      </c>
    </row>
    <row r="38">
      <c r="A38" s="4" t="inlineStr">
        <is>
          <t>Aggregate shares repurchased</t>
        </is>
      </c>
      <c r="B38" s="6" t="n">
        <v>2599</v>
      </c>
    </row>
    <row r="39">
      <c r="A39" s="4" t="inlineStr">
        <is>
          <t>Aggregate number of shares repurchased</t>
        </is>
      </c>
      <c r="B39" s="5" t="n">
        <v>42300</v>
      </c>
    </row>
    <row r="40">
      <c r="A40" s="4" t="inlineStr">
        <is>
          <t>Maximum | Nonvested Stock Units</t>
        </is>
      </c>
    </row>
    <row r="41">
      <c r="A41" s="3" t="inlineStr">
        <is>
          <t>Stockholders' equity and share-based compensation</t>
        </is>
      </c>
    </row>
    <row r="42">
      <c r="A42" s="4" t="inlineStr">
        <is>
          <t>Vesting period</t>
        </is>
      </c>
      <c r="B42" s="4" t="inlineStr">
        <is>
          <t>6 years</t>
        </is>
      </c>
      <c r="C42" s="4" t="inlineStr">
        <is>
          <t>6 years</t>
        </is>
      </c>
      <c r="D42" s="4" t="inlineStr">
        <is>
          <t>6 years</t>
        </is>
      </c>
    </row>
    <row r="43">
      <c r="A43" s="4" t="inlineStr">
        <is>
          <t>Maximum | Share repurchase programs, aggregate</t>
        </is>
      </c>
    </row>
    <row r="44">
      <c r="A44" s="3" t="inlineStr">
        <is>
          <t>Stockholders' equity and share-based compensation</t>
        </is>
      </c>
    </row>
    <row r="45">
      <c r="A45" s="4" t="inlineStr">
        <is>
          <t>Approximate dollar value of shares that may yet be purchased</t>
        </is>
      </c>
      <c r="B45" s="5" t="n">
        <v>12700</v>
      </c>
    </row>
    <row r="46">
      <c r="A46" s="4" t="inlineStr">
        <is>
          <t>Maximum | Share repurchase program 2018</t>
        </is>
      </c>
    </row>
    <row r="47">
      <c r="A47" s="3" t="inlineStr">
        <is>
          <t>Stockholders' equity and share-based compensation</t>
        </is>
      </c>
    </row>
    <row r="48">
      <c r="A48" s="4" t="inlineStr">
        <is>
          <t>Repurchase of common stock, authorized amount</t>
        </is>
      </c>
      <c r="F48" s="5" t="n">
        <v>25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HOLDERS' EQUITY AND SHARE-BASED COMPENSATION - Dividend Payments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Dividend per share</t>
        </is>
      </c>
      <c r="B4" s="5" t="n">
        <v>1</v>
      </c>
      <c r="C4" s="7" t="n">
        <v>0.32</v>
      </c>
      <c r="D4" s="7" t="n">
        <v>0.32</v>
      </c>
    </row>
    <row r="5">
      <c r="A5" s="4" t="inlineStr">
        <is>
          <t>Stockholder record date</t>
        </is>
      </c>
      <c r="B5" s="4" t="inlineStr">
        <is>
          <t>Nov. 18,
		2021</t>
        </is>
      </c>
      <c r="C5" s="4" t="inlineStr">
        <is>
          <t>Jan. 12,
		2021</t>
        </is>
      </c>
      <c r="D5" s="4" t="inlineStr">
        <is>
          <t>Dec. 27,
		2019</t>
        </is>
      </c>
    </row>
    <row r="6">
      <c r="A6" s="4" t="inlineStr">
        <is>
          <t>Total dividend</t>
        </is>
      </c>
      <c r="B6" s="5" t="n">
        <v>26224</v>
      </c>
      <c r="C6" s="5" t="n">
        <v>8375</v>
      </c>
      <c r="D6" s="5" t="n">
        <v>8427</v>
      </c>
    </row>
    <row r="7">
      <c r="A7" s="4" t="inlineStr">
        <is>
          <t>Payment date</t>
        </is>
      </c>
      <c r="B7" s="4" t="inlineStr">
        <is>
          <t>Dec. 3,
		2021</t>
        </is>
      </c>
      <c r="C7" s="4" t="inlineStr">
        <is>
          <t>Jan. 29,
		2021</t>
        </is>
      </c>
      <c r="D7" s="4" t="inlineStr">
        <is>
          <t>Jan. 10,
		202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HARE-BASED COMPENSATION - Components of Share-Based Compensation Recorded as Expense (Details) - USD ($) $ in Thousands</t>
        </is>
      </c>
      <c r="B1" s="2" t="inlineStr">
        <is>
          <t>12 Months Ended</t>
        </is>
      </c>
    </row>
    <row r="2">
      <c r="B2" s="2" t="inlineStr">
        <is>
          <t>Dec. 31, 2021</t>
        </is>
      </c>
      <c r="C2" s="2" t="inlineStr">
        <is>
          <t>Dec. 31, 2020</t>
        </is>
      </c>
      <c r="D2" s="2" t="inlineStr">
        <is>
          <t>Dec. 31, 2019</t>
        </is>
      </c>
    </row>
    <row r="3">
      <c r="A3" s="3" t="inlineStr">
        <is>
          <t>Stockholders' equity and share-based compensation</t>
        </is>
      </c>
    </row>
    <row r="4">
      <c r="A4" s="4" t="inlineStr">
        <is>
          <t>Tax benefit</t>
        </is>
      </c>
      <c r="B4" s="5" t="n">
        <v>-1167</v>
      </c>
      <c r="C4" s="5" t="n">
        <v>-635</v>
      </c>
      <c r="D4" s="5" t="n">
        <v>-505</v>
      </c>
    </row>
    <row r="5">
      <c r="A5" s="4" t="inlineStr">
        <is>
          <t>Net effect on net income</t>
        </is>
      </c>
      <c r="B5" s="6" t="n">
        <v>3064</v>
      </c>
      <c r="C5" s="6" t="n">
        <v>2033</v>
      </c>
      <c r="D5" s="6" t="n">
        <v>1358</v>
      </c>
    </row>
    <row r="6">
      <c r="A6" s="4" t="inlineStr">
        <is>
          <t>Nonvested shares/units</t>
        </is>
      </c>
    </row>
    <row r="7">
      <c r="A7" s="3" t="inlineStr">
        <is>
          <t>Stockholders' equity and share-based compensation</t>
        </is>
      </c>
    </row>
    <row r="8">
      <c r="A8" s="4" t="inlineStr">
        <is>
          <t>Pre-tax expense for nonvested units</t>
        </is>
      </c>
      <c r="B8" s="5" t="n">
        <v>4231</v>
      </c>
      <c r="C8" s="5" t="n">
        <v>2668</v>
      </c>
      <c r="D8" s="5" t="n">
        <v>186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HARE-BASED COMPENSATION - Nonvested Stock Award and Unit Activity (Details) - Nonvested Stock Units - $ / shares shares in Thousands</t>
        </is>
      </c>
      <c r="B1" s="2" t="inlineStr">
        <is>
          <t>12 Months Ended</t>
        </is>
      </c>
    </row>
    <row r="2">
      <c r="B2" s="2" t="inlineStr">
        <is>
          <t>Dec. 31, 2021</t>
        </is>
      </c>
      <c r="C2" s="2" t="inlineStr">
        <is>
          <t>Dec. 31, 2020</t>
        </is>
      </c>
      <c r="D2" s="2" t="inlineStr">
        <is>
          <t>Dec. 31, 2019</t>
        </is>
      </c>
    </row>
    <row r="3">
      <c r="A3" s="3" t="inlineStr">
        <is>
          <t>Shares</t>
        </is>
      </c>
    </row>
    <row r="4">
      <c r="A4" s="4" t="inlineStr">
        <is>
          <t>Nonvested shares beginning balance</t>
        </is>
      </c>
      <c r="B4" s="6" t="n">
        <v>460</v>
      </c>
    </row>
    <row r="5">
      <c r="A5" s="4" t="inlineStr">
        <is>
          <t>Granted</t>
        </is>
      </c>
      <c r="B5" s="6" t="n">
        <v>180</v>
      </c>
    </row>
    <row r="6">
      <c r="A6" s="4" t="inlineStr">
        <is>
          <t>Vested</t>
        </is>
      </c>
      <c r="B6" s="6" t="n">
        <v>-120</v>
      </c>
    </row>
    <row r="7">
      <c r="A7" s="4" t="inlineStr">
        <is>
          <t>Canceled</t>
        </is>
      </c>
      <c r="B7" s="6" t="n">
        <v>-11</v>
      </c>
    </row>
    <row r="8">
      <c r="A8" s="4" t="inlineStr">
        <is>
          <t>Nonvested shares ending balance</t>
        </is>
      </c>
      <c r="B8" s="6" t="n">
        <v>509</v>
      </c>
      <c r="C8" s="6" t="n">
        <v>460</v>
      </c>
    </row>
    <row r="9">
      <c r="A9" s="3" t="inlineStr">
        <is>
          <t>Weighted-Average Grant Date Fair Value</t>
        </is>
      </c>
    </row>
    <row r="10">
      <c r="A10" s="4" t="inlineStr">
        <is>
          <t>Nonvested shares beginning balance</t>
        </is>
      </c>
      <c r="B10" s="7" t="n">
        <v>32.17</v>
      </c>
    </row>
    <row r="11">
      <c r="A11" s="4" t="inlineStr">
        <is>
          <t>Granted</t>
        </is>
      </c>
      <c r="B11" s="8" t="n">
        <v>46.02</v>
      </c>
      <c r="C11" s="7" t="n">
        <v>44.31</v>
      </c>
      <c r="D11" s="7" t="n">
        <v>42.06</v>
      </c>
    </row>
    <row r="12">
      <c r="A12" s="4" t="inlineStr">
        <is>
          <t>Vested</t>
        </is>
      </c>
      <c r="B12" s="8" t="n">
        <v>31.37</v>
      </c>
    </row>
    <row r="13">
      <c r="A13" s="4" t="inlineStr">
        <is>
          <t>Canceled</t>
        </is>
      </c>
      <c r="B13" s="8" t="n">
        <v>44.66</v>
      </c>
    </row>
    <row r="14">
      <c r="A14" s="4" t="inlineStr">
        <is>
          <t>Nonvested shares ending balance</t>
        </is>
      </c>
      <c r="B14" s="7" t="n">
        <v>36.98</v>
      </c>
      <c r="C14" s="7" t="n">
        <v>32.1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SHARE-BASED COMPENSATION - Stock Equivalent Units (Details) - USD ($) $ in Thousands</t>
        </is>
      </c>
      <c r="B1" s="2" t="inlineStr">
        <is>
          <t>Dec. 31, 2021</t>
        </is>
      </c>
      <c r="C1" s="2" t="inlineStr">
        <is>
          <t>Dec. 31, 2020</t>
        </is>
      </c>
      <c r="D1" s="2" t="inlineStr">
        <is>
          <t>Dec. 31, 2019</t>
        </is>
      </c>
    </row>
    <row r="2">
      <c r="A2" s="4" t="inlineStr">
        <is>
          <t>Phantom Share Units (PSUs)</t>
        </is>
      </c>
    </row>
    <row r="3">
      <c r="A3" s="3" t="inlineStr">
        <is>
          <t>Stockholders' equity and share-based compensation</t>
        </is>
      </c>
    </row>
    <row r="4">
      <c r="A4" s="4" t="inlineStr">
        <is>
          <t>Compensation expense</t>
        </is>
      </c>
      <c r="B4" s="5" t="n">
        <v>425</v>
      </c>
      <c r="C4" s="5" t="n">
        <v>840</v>
      </c>
      <c r="D4" s="5" t="n">
        <v>18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8450</v>
      </c>
      <c r="C4" s="5" t="n">
        <v>13350</v>
      </c>
      <c r="D4" s="5" t="n">
        <v>20481</v>
      </c>
    </row>
    <row r="5">
      <c r="A5" s="4" t="inlineStr">
        <is>
          <t>State</t>
        </is>
      </c>
      <c r="B5" s="6" t="n">
        <v>7413</v>
      </c>
      <c r="C5" s="6" t="n">
        <v>5726</v>
      </c>
      <c r="D5" s="6" t="n">
        <v>7101</v>
      </c>
    </row>
    <row r="6">
      <c r="A6" s="4" t="inlineStr">
        <is>
          <t>Total current</t>
        </is>
      </c>
      <c r="B6" s="6" t="n">
        <v>25863</v>
      </c>
      <c r="C6" s="6" t="n">
        <v>19076</v>
      </c>
      <c r="D6" s="6" t="n">
        <v>27582</v>
      </c>
    </row>
    <row r="7">
      <c r="A7" s="3" t="inlineStr">
        <is>
          <t>Deferred:</t>
        </is>
      </c>
    </row>
    <row r="8">
      <c r="A8" s="4" t="inlineStr">
        <is>
          <t>Federal</t>
        </is>
      </c>
      <c r="B8" s="6" t="n">
        <v>655</v>
      </c>
      <c r="C8" s="6" t="n">
        <v>-1108</v>
      </c>
      <c r="D8" s="6" t="n">
        <v>2186</v>
      </c>
    </row>
    <row r="9">
      <c r="A9" s="4" t="inlineStr">
        <is>
          <t>State</t>
        </is>
      </c>
      <c r="B9" s="6" t="n">
        <v>98</v>
      </c>
      <c r="C9" s="6" t="n">
        <v>-537</v>
      </c>
      <c r="D9" s="6" t="n">
        <v>800</v>
      </c>
    </row>
    <row r="10">
      <c r="A10" s="4" t="inlineStr">
        <is>
          <t>Total deferred</t>
        </is>
      </c>
      <c r="B10" s="6" t="n">
        <v>753</v>
      </c>
      <c r="C10" s="6" t="n">
        <v>-1645</v>
      </c>
      <c r="D10" s="6" t="n">
        <v>2986</v>
      </c>
    </row>
    <row r="11">
      <c r="A11" s="4" t="inlineStr">
        <is>
          <t>Income tax provision</t>
        </is>
      </c>
      <c r="B11" s="5" t="n">
        <v>26616</v>
      </c>
      <c r="C11" s="5" t="n">
        <v>17431</v>
      </c>
      <c r="D11" s="5" t="n">
        <v>3056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Components of Deferred Taxes (Details) - USD ($) $ in Thousands</t>
        </is>
      </c>
      <c r="B1" s="2" t="inlineStr">
        <is>
          <t>Dec. 31, 2021</t>
        </is>
      </c>
      <c r="C1" s="2" t="inlineStr">
        <is>
          <t>Dec. 31, 2020</t>
        </is>
      </c>
    </row>
    <row r="2">
      <c r="A2" s="3" t="inlineStr">
        <is>
          <t>Deferred tax assets:</t>
        </is>
      </c>
    </row>
    <row r="3">
      <c r="A3" s="4" t="inlineStr">
        <is>
          <t>Allowance for credit losses</t>
        </is>
      </c>
      <c r="B3" s="5" t="n">
        <v>1266</v>
      </c>
      <c r="C3" s="5" t="n">
        <v>1418</v>
      </c>
    </row>
    <row r="4">
      <c r="A4" s="4" t="inlineStr">
        <is>
          <t>Inventory costs capitalized for tax purposes</t>
        </is>
      </c>
      <c r="B4" s="6" t="n">
        <v>254</v>
      </c>
      <c r="C4" s="6" t="n">
        <v>165</v>
      </c>
    </row>
    <row r="5">
      <c r="A5" s="4" t="inlineStr">
        <is>
          <t>Inventory valuation reserves</t>
        </is>
      </c>
      <c r="B5" s="6" t="n">
        <v>402</v>
      </c>
      <c r="C5" s="6" t="n">
        <v>271</v>
      </c>
    </row>
    <row r="6">
      <c r="A6" s="4" t="inlineStr">
        <is>
          <t>Sales return reserves</t>
        </is>
      </c>
      <c r="B6" s="6" t="n">
        <v>164</v>
      </c>
      <c r="C6" s="6" t="n">
        <v>158</v>
      </c>
    </row>
    <row r="7">
      <c r="A7" s="4" t="inlineStr">
        <is>
          <t>Deductible expenses, primarily employee-benefit related</t>
        </is>
      </c>
      <c r="B7" s="6" t="n">
        <v>18</v>
      </c>
      <c r="C7" s="6" t="n">
        <v>661</v>
      </c>
    </row>
    <row r="8">
      <c r="A8" s="4" t="inlineStr">
        <is>
          <t>Accrued compensation</t>
        </is>
      </c>
      <c r="B8" s="6" t="n">
        <v>2792</v>
      </c>
      <c r="C8" s="6" t="n">
        <v>3295</v>
      </c>
    </row>
    <row r="9">
      <c r="A9" s="4" t="inlineStr">
        <is>
          <t>Operating lease liability</t>
        </is>
      </c>
      <c r="B9" s="6" t="n">
        <v>2668</v>
      </c>
      <c r="C9" s="6" t="n">
        <v>3559</v>
      </c>
    </row>
    <row r="10">
      <c r="A10" s="4" t="inlineStr">
        <is>
          <t>Other</t>
        </is>
      </c>
      <c r="B10" s="6" t="n">
        <v>1399</v>
      </c>
      <c r="C10" s="6" t="n">
        <v>1475</v>
      </c>
    </row>
    <row r="11">
      <c r="A11" s="4" t="inlineStr">
        <is>
          <t>Compensation under non-statutory stock option agreements</t>
        </is>
      </c>
      <c r="B11" s="6" t="n">
        <v>866</v>
      </c>
      <c r="C11" s="6" t="n">
        <v>393</v>
      </c>
    </row>
    <row r="12">
      <c r="A12" s="4" t="inlineStr">
        <is>
          <t>State tax loss carryforwards</t>
        </is>
      </c>
      <c r="B12" s="6" t="n">
        <v>1411</v>
      </c>
      <c r="C12" s="6" t="n">
        <v>1079</v>
      </c>
    </row>
    <row r="13">
      <c r="A13" s="4" t="inlineStr">
        <is>
          <t>Total gross deferred tax assets</t>
        </is>
      </c>
      <c r="B13" s="6" t="n">
        <v>11240</v>
      </c>
      <c r="C13" s="6" t="n">
        <v>12474</v>
      </c>
    </row>
    <row r="14">
      <c r="A14" s="4" t="inlineStr">
        <is>
          <t>Less: Valuation allowance</t>
        </is>
      </c>
      <c r="B14" s="6" t="n">
        <v>-1174</v>
      </c>
      <c r="C14" s="6" t="n">
        <v>-942</v>
      </c>
    </row>
    <row r="15">
      <c r="A15" s="4" t="inlineStr">
        <is>
          <t>Net deferred tax assets</t>
        </is>
      </c>
      <c r="B15" s="6" t="n">
        <v>10066</v>
      </c>
      <c r="C15" s="6" t="n">
        <v>11532</v>
      </c>
    </row>
    <row r="16">
      <c r="A16" s="3" t="inlineStr">
        <is>
          <t>Deferred tax liabilities:</t>
        </is>
      </c>
    </row>
    <row r="17">
      <c r="A17" s="4" t="inlineStr">
        <is>
          <t>Goodwill and other intangibles</t>
        </is>
      </c>
      <c r="B17" s="6" t="n">
        <v>-14243</v>
      </c>
      <c r="C17" s="6" t="n">
        <v>-13625</v>
      </c>
    </row>
    <row r="18">
      <c r="A18" s="4" t="inlineStr">
        <is>
          <t>Property and equipment</t>
        </is>
      </c>
      <c r="B18" s="6" t="n">
        <v>-12552</v>
      </c>
      <c r="C18" s="6" t="n">
        <v>-12976</v>
      </c>
    </row>
    <row r="19">
      <c r="A19" s="4" t="inlineStr">
        <is>
          <t>Right-of-use assets</t>
        </is>
      </c>
      <c r="B19" s="6" t="n">
        <v>-2503</v>
      </c>
      <c r="C19" s="6" t="n">
        <v>-3366</v>
      </c>
    </row>
    <row r="20">
      <c r="A20" s="4" t="inlineStr">
        <is>
          <t>Prepaid expenses</t>
        </is>
      </c>
      <c r="B20" s="6" t="n">
        <v>-46</v>
      </c>
      <c r="C20" s="6" t="n">
        <v>-90</v>
      </c>
    </row>
    <row r="21">
      <c r="A21" s="4" t="inlineStr">
        <is>
          <t>Total gross deferred tax liabilities.</t>
        </is>
      </c>
      <c r="B21" s="6" t="n">
        <v>-29344</v>
      </c>
      <c r="C21" s="6" t="n">
        <v>-30057</v>
      </c>
    </row>
    <row r="22">
      <c r="A22" s="4" t="inlineStr">
        <is>
          <t>Net deferred tax liability</t>
        </is>
      </c>
      <c r="B22" s="6" t="n">
        <v>-19278</v>
      </c>
      <c r="C22" s="6" t="n">
        <v>-18525</v>
      </c>
    </row>
    <row r="23">
      <c r="A23" s="4" t="inlineStr">
        <is>
          <t>Noncurrent deferred tax liability</t>
        </is>
      </c>
      <c r="B23" s="6" t="n">
        <v>-19278</v>
      </c>
      <c r="C23" s="6" t="n">
        <v>-18525</v>
      </c>
    </row>
    <row r="24">
      <c r="A24" s="4" t="inlineStr">
        <is>
          <t>Net deferred tax liability</t>
        </is>
      </c>
      <c r="B24" s="5" t="n">
        <v>-19278</v>
      </c>
      <c r="C24" s="5" t="n">
        <v>-185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t>
        </is>
      </c>
    </row>
    <row r="4">
      <c r="A4" s="4" t="inlineStr">
        <is>
          <t>State net operating loss carryforwards</t>
        </is>
      </c>
      <c r="B4" s="5" t="n">
        <v>1786</v>
      </c>
    </row>
    <row r="5">
      <c r="A5" s="4" t="inlineStr">
        <is>
          <t>Operating loss carryforwards, state tax benefits net of federal taxes</t>
        </is>
      </c>
      <c r="B5" s="6" t="n">
        <v>1411</v>
      </c>
      <c r="C5" s="5" t="n">
        <v>1079</v>
      </c>
    </row>
    <row r="6">
      <c r="A6" s="4" t="inlineStr">
        <is>
          <t>State tax credit and state tax loss carryforwards, valuation allowance</t>
        </is>
      </c>
      <c r="B6" s="6" t="n">
        <v>1174</v>
      </c>
      <c r="C6" s="6" t="n">
        <v>942</v>
      </c>
    </row>
    <row r="7">
      <c r="A7" s="4" t="inlineStr">
        <is>
          <t>Net change in the valuation allowance related to utilization and expiration of tax carryforwards</t>
        </is>
      </c>
      <c r="B7" s="6" t="n">
        <v>232</v>
      </c>
      <c r="C7" s="6" t="n">
        <v>-50</v>
      </c>
    </row>
    <row r="8">
      <c r="A8" s="4" t="inlineStr">
        <is>
          <t>Unrecognized income tax benefits, interest and penalties recognized</t>
        </is>
      </c>
      <c r="B8" s="5" t="n">
        <v>0</v>
      </c>
      <c r="C8" s="5" t="n">
        <v>0</v>
      </c>
      <c r="D8" s="5" t="n">
        <v>0</v>
      </c>
    </row>
    <row r="9">
      <c r="A9" s="4" t="inlineStr">
        <is>
          <t>State Jurisdiction</t>
        </is>
      </c>
    </row>
    <row r="10">
      <c r="A10" s="3" t="inlineStr">
        <is>
          <t>Income Tax</t>
        </is>
      </c>
    </row>
    <row r="11">
      <c r="A11" s="4" t="inlineStr">
        <is>
          <t>Tax years remain open to examination</t>
        </is>
      </c>
      <c r="B11" s="4" t="inlineStr">
        <is>
          <t>2017 2018 2019 2020</t>
        </is>
      </c>
    </row>
    <row r="12">
      <c r="A12" s="4" t="inlineStr">
        <is>
          <t>Internal Revenue Service (IRS)</t>
        </is>
      </c>
    </row>
    <row r="13">
      <c r="A13" s="3" t="inlineStr">
        <is>
          <t>Income Tax</t>
        </is>
      </c>
    </row>
    <row r="14">
      <c r="A14" s="4" t="inlineStr">
        <is>
          <t>Tax years remain open to examination</t>
        </is>
      </c>
      <c r="B14" s="4" t="inlineStr">
        <is>
          <t>2018 2019 2020</t>
        </is>
      </c>
    </row>
    <row r="15">
      <c r="A15" s="4" t="inlineStr">
        <is>
          <t>Expire after 2022</t>
        </is>
      </c>
    </row>
    <row r="16">
      <c r="A16" s="3" t="inlineStr">
        <is>
          <t>Income Tax</t>
        </is>
      </c>
    </row>
    <row r="17">
      <c r="A17" s="4" t="inlineStr">
        <is>
          <t>State net operating loss carryforwards</t>
        </is>
      </c>
      <c r="B17" s="5" t="n">
        <v>3</v>
      </c>
    </row>
    <row r="18">
      <c r="A18" s="4" t="inlineStr">
        <is>
          <t>Expire after 2023</t>
        </is>
      </c>
    </row>
    <row r="19">
      <c r="A19" s="3" t="inlineStr">
        <is>
          <t>Income Tax</t>
        </is>
      </c>
    </row>
    <row r="20">
      <c r="A20" s="4" t="inlineStr">
        <is>
          <t>State net operating loss carryforwards</t>
        </is>
      </c>
      <c r="B20" s="6" t="n">
        <v>3</v>
      </c>
    </row>
    <row r="21">
      <c r="A21" s="4" t="inlineStr">
        <is>
          <t>Expire after 2024</t>
        </is>
      </c>
    </row>
    <row r="22">
      <c r="A22" s="3" t="inlineStr">
        <is>
          <t>Income Tax</t>
        </is>
      </c>
    </row>
    <row r="23">
      <c r="A23" s="4" t="inlineStr">
        <is>
          <t>State net operating loss carryforwards</t>
        </is>
      </c>
      <c r="B23" s="6" t="n">
        <v>4</v>
      </c>
    </row>
    <row r="24">
      <c r="A24" s="4" t="inlineStr">
        <is>
          <t>Expire after 2025</t>
        </is>
      </c>
    </row>
    <row r="25">
      <c r="A25" s="3" t="inlineStr">
        <is>
          <t>Income Tax</t>
        </is>
      </c>
    </row>
    <row r="26">
      <c r="A26" s="4" t="inlineStr">
        <is>
          <t>State net operating loss carryforwards</t>
        </is>
      </c>
      <c r="B26" s="6" t="n">
        <v>4</v>
      </c>
    </row>
    <row r="27">
      <c r="A27" s="4" t="inlineStr">
        <is>
          <t>Expire after 2026</t>
        </is>
      </c>
    </row>
    <row r="28">
      <c r="A28" s="3" t="inlineStr">
        <is>
          <t>Income Tax</t>
        </is>
      </c>
    </row>
    <row r="29">
      <c r="A29" s="4" t="inlineStr">
        <is>
          <t>State net operating loss carryforwards</t>
        </is>
      </c>
      <c r="B29" s="6" t="n">
        <v>3</v>
      </c>
    </row>
    <row r="30">
      <c r="A30" s="4" t="inlineStr">
        <is>
          <t>Expire beyond 2026</t>
        </is>
      </c>
    </row>
    <row r="31">
      <c r="A31" s="3" t="inlineStr">
        <is>
          <t>Income Tax</t>
        </is>
      </c>
    </row>
    <row r="32">
      <c r="A32" s="4" t="inlineStr">
        <is>
          <t>State net operating loss carryforwards</t>
        </is>
      </c>
      <c r="B32" s="6" t="n">
        <v>1516</v>
      </c>
    </row>
    <row r="33">
      <c r="A33" s="4" t="inlineStr">
        <is>
          <t>No Expiration</t>
        </is>
      </c>
    </row>
    <row r="34">
      <c r="A34" s="3" t="inlineStr">
        <is>
          <t>Income Tax</t>
        </is>
      </c>
    </row>
    <row r="35">
      <c r="A35" s="4" t="inlineStr">
        <is>
          <t>State net operating loss carryforwards</t>
        </is>
      </c>
      <c r="B35" s="5" t="n">
        <v>253</v>
      </c>
    </row>
    <row r="36">
      <c r="A36" s="4" t="inlineStr">
        <is>
          <t>Period 1</t>
        </is>
      </c>
    </row>
    <row r="37">
      <c r="A37" s="3" t="inlineStr">
        <is>
          <t>Income Tax</t>
        </is>
      </c>
    </row>
    <row r="38">
      <c r="A38" s="4" t="inlineStr">
        <is>
          <t>State net operating loss carryforwards, expiration period</t>
        </is>
      </c>
      <c r="B38" s="4" t="inlineStr">
        <is>
          <t>5 years</t>
        </is>
      </c>
    </row>
    <row r="39">
      <c r="A39" s="4" t="inlineStr">
        <is>
          <t>Period 2</t>
        </is>
      </c>
    </row>
    <row r="40">
      <c r="A40" s="3" t="inlineStr">
        <is>
          <t>Income Tax</t>
        </is>
      </c>
    </row>
    <row r="41">
      <c r="A41" s="4" t="inlineStr">
        <is>
          <t>State net operating loss carryforwards, expiration period</t>
        </is>
      </c>
      <c r="B41" s="4" t="inlineStr">
        <is>
          <t>15 years</t>
        </is>
      </c>
    </row>
    <row r="42">
      <c r="A42" s="4" t="inlineStr">
        <is>
          <t>Period 3</t>
        </is>
      </c>
    </row>
    <row r="43">
      <c r="A43" s="3" t="inlineStr">
        <is>
          <t>Income Tax</t>
        </is>
      </c>
    </row>
    <row r="44">
      <c r="A44" s="4" t="inlineStr">
        <is>
          <t>State net operating loss carryforwards, expiration period</t>
        </is>
      </c>
      <c r="B44" s="4" t="inlineStr">
        <is>
          <t>20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To Total Income Taxes At Statutory Federal Tax Rate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Federal income taxes, at statutory tax rate</t>
        </is>
      </c>
      <c r="B4" s="5" t="n">
        <v>20270</v>
      </c>
      <c r="C4" s="5" t="n">
        <v>15378</v>
      </c>
      <c r="D4" s="5" t="n">
        <v>23663</v>
      </c>
    </row>
    <row r="5">
      <c r="A5" s="4" t="inlineStr">
        <is>
          <t>State income taxes, net of federal benefit</t>
        </is>
      </c>
      <c r="B5" s="6" t="n">
        <v>5954</v>
      </c>
      <c r="C5" s="6" t="n">
        <v>3987</v>
      </c>
      <c r="D5" s="6" t="n">
        <v>6977</v>
      </c>
    </row>
    <row r="6">
      <c r="A6" s="4" t="inlineStr">
        <is>
          <t>Nondeductible expenses</t>
        </is>
      </c>
      <c r="B6" s="6" t="n">
        <v>645</v>
      </c>
      <c r="C6" s="6" t="n">
        <v>365</v>
      </c>
      <c r="D6" s="6" t="n">
        <v>651</v>
      </c>
    </row>
    <row r="7">
      <c r="A7" s="4" t="inlineStr">
        <is>
          <t>Tax credits</t>
        </is>
      </c>
      <c r="C7" s="6" t="n">
        <v>-2093</v>
      </c>
    </row>
    <row r="8">
      <c r="A8" s="4" t="inlineStr">
        <is>
          <t>Other, net</t>
        </is>
      </c>
      <c r="B8" s="6" t="n">
        <v>-253</v>
      </c>
      <c r="C8" s="6" t="n">
        <v>-206</v>
      </c>
      <c r="D8" s="6" t="n">
        <v>-723</v>
      </c>
    </row>
    <row r="9">
      <c r="A9" s="4" t="inlineStr">
        <is>
          <t>Income tax provision</t>
        </is>
      </c>
      <c r="B9" s="5" t="n">
        <v>26616</v>
      </c>
      <c r="C9" s="5" t="n">
        <v>17431</v>
      </c>
      <c r="D9" s="5" t="n">
        <v>3056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provided by Operating Activities:</t>
        </is>
      </c>
    </row>
    <row r="4">
      <c r="A4" s="4" t="inlineStr">
        <is>
          <t>Net income</t>
        </is>
      </c>
      <c r="B4" s="5" t="n">
        <v>69906</v>
      </c>
      <c r="C4" s="5" t="n">
        <v>55765</v>
      </c>
      <c r="D4" s="5" t="n">
        <v>82111</v>
      </c>
    </row>
    <row r="5">
      <c r="A5" s="3" t="inlineStr">
        <is>
          <t>Adjustments to reconcile net income to net cash provided by (used in) operating activities:</t>
        </is>
      </c>
    </row>
    <row r="6">
      <c r="A6" s="4" t="inlineStr">
        <is>
          <t>Depreciation and amortization</t>
        </is>
      </c>
      <c r="B6" s="6" t="n">
        <v>12202</v>
      </c>
      <c r="C6" s="6" t="n">
        <v>13603</v>
      </c>
      <c r="D6" s="6" t="n">
        <v>13314</v>
      </c>
    </row>
    <row r="7">
      <c r="A7" s="4" t="inlineStr">
        <is>
          <t>Adjustments to credit losses reserve</t>
        </is>
      </c>
      <c r="B7" s="6" t="n">
        <v>3307</v>
      </c>
      <c r="C7" s="6" t="n">
        <v>3316</v>
      </c>
      <c r="D7" s="6" t="n">
        <v>25</v>
      </c>
    </row>
    <row r="8">
      <c r="A8" s="4" t="inlineStr">
        <is>
          <t>Stock-based compensation expense</t>
        </is>
      </c>
      <c r="B8" s="6" t="n">
        <v>4231</v>
      </c>
      <c r="C8" s="6" t="n">
        <v>2668</v>
      </c>
      <c r="D8" s="6" t="n">
        <v>1863</v>
      </c>
    </row>
    <row r="9">
      <c r="A9" s="4" t="inlineStr">
        <is>
          <t>Deferred income taxes</t>
        </is>
      </c>
      <c r="B9" s="6" t="n">
        <v>753</v>
      </c>
      <c r="C9" s="6" t="n">
        <v>-1645</v>
      </c>
      <c r="D9" s="6" t="n">
        <v>2986</v>
      </c>
    </row>
    <row r="10">
      <c r="A10" s="4" t="inlineStr">
        <is>
          <t>Gain from life insurance</t>
        </is>
      </c>
      <c r="C10" s="6" t="n">
        <v>-1061</v>
      </c>
    </row>
    <row r="11">
      <c r="A11" s="4" t="inlineStr">
        <is>
          <t>(Gain) loss on disposal of fixed assets</t>
        </is>
      </c>
      <c r="B11" s="6" t="n">
        <v>-36</v>
      </c>
      <c r="C11" s="6" t="n">
        <v>28</v>
      </c>
      <c r="D11" s="6" t="n">
        <v>213</v>
      </c>
    </row>
    <row r="12">
      <c r="A12" s="3" t="inlineStr">
        <is>
          <t>Changes in assets and liabilities:</t>
        </is>
      </c>
    </row>
    <row r="13">
      <c r="A13" s="4" t="inlineStr">
        <is>
          <t>Accounts receivable</t>
        </is>
      </c>
      <c r="B13" s="6" t="n">
        <v>-1318</v>
      </c>
      <c r="C13" s="6" t="n">
        <v>-63650</v>
      </c>
      <c r="D13" s="6" t="n">
        <v>-101953</v>
      </c>
    </row>
    <row r="14">
      <c r="A14" s="4" t="inlineStr">
        <is>
          <t>Inventories</t>
        </is>
      </c>
      <c r="B14" s="6" t="n">
        <v>-65688</v>
      </c>
      <c r="C14" s="6" t="n">
        <v>-16201</v>
      </c>
      <c r="D14" s="6" t="n">
        <v>-5471</v>
      </c>
    </row>
    <row r="15">
      <c r="A15" s="4" t="inlineStr">
        <is>
          <t>Prepaid expenses and other current assets</t>
        </is>
      </c>
      <c r="B15" s="6" t="n">
        <v>1421</v>
      </c>
      <c r="C15" s="6" t="n">
        <v>622</v>
      </c>
      <c r="D15" s="6" t="n">
        <v>-1476</v>
      </c>
    </row>
    <row r="16">
      <c r="A16" s="4" t="inlineStr">
        <is>
          <t>Other non-current assets</t>
        </is>
      </c>
      <c r="B16" s="6" t="n">
        <v>435</v>
      </c>
      <c r="C16" s="6" t="n">
        <v>-398</v>
      </c>
      <c r="D16" s="6" t="n">
        <v>264</v>
      </c>
    </row>
    <row r="17">
      <c r="A17" s="4" t="inlineStr">
        <is>
          <t>Accounts payable</t>
        </is>
      </c>
      <c r="B17" s="6" t="n">
        <v>14814</v>
      </c>
      <c r="C17" s="6" t="n">
        <v>32515</v>
      </c>
      <c r="D17" s="6" t="n">
        <v>34960</v>
      </c>
    </row>
    <row r="18">
      <c r="A18" s="4" t="inlineStr">
        <is>
          <t>Accrued expenses and other liabilities</t>
        </is>
      </c>
      <c r="B18" s="6" t="n">
        <v>17727</v>
      </c>
      <c r="C18" s="6" t="n">
        <v>10536</v>
      </c>
      <c r="D18" s="6" t="n">
        <v>9767</v>
      </c>
    </row>
    <row r="19">
      <c r="A19" s="4" t="inlineStr">
        <is>
          <t>Net cash provided by operating activities</t>
        </is>
      </c>
      <c r="B19" s="6" t="n">
        <v>57754</v>
      </c>
      <c r="C19" s="6" t="n">
        <v>36098</v>
      </c>
      <c r="D19" s="6" t="n">
        <v>36603</v>
      </c>
    </row>
    <row r="20">
      <c r="A20" s="3" t="inlineStr">
        <is>
          <t>Cash Flows used in Investing Activities:</t>
        </is>
      </c>
    </row>
    <row r="21">
      <c r="A21" s="4" t="inlineStr">
        <is>
          <t>Purchases of equipment and capitalized software</t>
        </is>
      </c>
      <c r="B21" s="6" t="n">
        <v>-10302</v>
      </c>
      <c r="C21" s="6" t="n">
        <v>-11033</v>
      </c>
      <c r="D21" s="6" t="n">
        <v>-25656</v>
      </c>
    </row>
    <row r="22">
      <c r="A22" s="4" t="inlineStr">
        <is>
          <t>Proceeds from sale of equipment</t>
        </is>
      </c>
      <c r="B22" s="6" t="n">
        <v>69</v>
      </c>
    </row>
    <row r="23">
      <c r="A23" s="4" t="inlineStr">
        <is>
          <t>Proceeds from life insurance</t>
        </is>
      </c>
      <c r="B23" s="6" t="n">
        <v>1500</v>
      </c>
    </row>
    <row r="24">
      <c r="A24" s="4" t="inlineStr">
        <is>
          <t>Net cash used in investing activities</t>
        </is>
      </c>
      <c r="B24" s="6" t="n">
        <v>-8733</v>
      </c>
      <c r="C24" s="6" t="n">
        <v>-11033</v>
      </c>
      <c r="D24" s="6" t="n">
        <v>-25656</v>
      </c>
    </row>
    <row r="25">
      <c r="A25" s="3" t="inlineStr">
        <is>
          <t>Cash Flows used in Financing Activities:</t>
        </is>
      </c>
    </row>
    <row r="26">
      <c r="A26" s="4" t="inlineStr">
        <is>
          <t>Purchase of treasury shares</t>
        </is>
      </c>
      <c r="C26" s="6" t="n">
        <v>-10222</v>
      </c>
      <c r="D26" s="6" t="n">
        <v>-4478</v>
      </c>
    </row>
    <row r="27">
      <c r="A27" s="4" t="inlineStr">
        <is>
          <t>Dividend payments</t>
        </is>
      </c>
      <c r="B27" s="6" t="n">
        <v>-34599</v>
      </c>
      <c r="C27" s="6" t="n">
        <v>-8427</v>
      </c>
      <c r="D27" s="6" t="n">
        <v>-8452</v>
      </c>
    </row>
    <row r="28">
      <c r="A28" s="4" t="inlineStr">
        <is>
          <t>Issuance of stock under Employee Stock Purchase Plan</t>
        </is>
      </c>
      <c r="C28" s="6" t="n">
        <v>536</v>
      </c>
      <c r="D28" s="6" t="n">
        <v>1253</v>
      </c>
    </row>
    <row r="29">
      <c r="A29" s="4" t="inlineStr">
        <is>
          <t>Payments of payroll taxes on stock-based compensation through shares withheld</t>
        </is>
      </c>
      <c r="B29" s="6" t="n">
        <v>-1767</v>
      </c>
      <c r="C29" s="6" t="n">
        <v>-1357</v>
      </c>
      <c r="D29" s="6" t="n">
        <v>-913</v>
      </c>
    </row>
    <row r="30">
      <c r="A30" s="4" t="inlineStr">
        <is>
          <t>Net cash used in financing activities</t>
        </is>
      </c>
      <c r="B30" s="6" t="n">
        <v>-36366</v>
      </c>
      <c r="C30" s="6" t="n">
        <v>-19470</v>
      </c>
      <c r="D30" s="6" t="n">
        <v>-12590</v>
      </c>
    </row>
    <row r="31">
      <c r="A31" s="4" t="inlineStr">
        <is>
          <t>Increase (decrease) in cash and cash equivalents</t>
        </is>
      </c>
      <c r="B31" s="6" t="n">
        <v>12655</v>
      </c>
      <c r="C31" s="6" t="n">
        <v>5595</v>
      </c>
      <c r="D31" s="6" t="n">
        <v>-1643</v>
      </c>
    </row>
    <row r="32">
      <c r="A32" s="4" t="inlineStr">
        <is>
          <t>Cash and cash equivalents, beginning of period</t>
        </is>
      </c>
      <c r="B32" s="6" t="n">
        <v>95655</v>
      </c>
      <c r="C32" s="6" t="n">
        <v>90060</v>
      </c>
      <c r="D32" s="6" t="n">
        <v>91703</v>
      </c>
    </row>
    <row r="33">
      <c r="A33" s="4" t="inlineStr">
        <is>
          <t>Cash and cash equivalents, end of period</t>
        </is>
      </c>
      <c r="B33" s="6" t="n">
        <v>108310</v>
      </c>
      <c r="C33" s="6" t="n">
        <v>95655</v>
      </c>
      <c r="D33" s="6" t="n">
        <v>90060</v>
      </c>
    </row>
    <row r="34">
      <c r="A34" s="3" t="inlineStr">
        <is>
          <t>Non-cash Investing and Financing Activities:</t>
        </is>
      </c>
    </row>
    <row r="35">
      <c r="A35" s="4" t="inlineStr">
        <is>
          <t>Accrued capital expenditures</t>
        </is>
      </c>
      <c r="B35" s="6" t="n">
        <v>334</v>
      </c>
      <c r="C35" s="6" t="n">
        <v>442</v>
      </c>
      <c r="D35" s="6" t="n">
        <v>1463</v>
      </c>
    </row>
    <row r="36">
      <c r="A36" s="4" t="inlineStr">
        <is>
          <t>Dividend declarations</t>
        </is>
      </c>
      <c r="C36" s="6" t="n">
        <v>8375</v>
      </c>
      <c r="D36" s="6" t="n">
        <v>8427</v>
      </c>
    </row>
    <row r="37">
      <c r="A37" s="4" t="inlineStr">
        <is>
          <t>Life insurance recorded as accounts receivable</t>
        </is>
      </c>
      <c r="C37" s="6" t="n">
        <v>1500</v>
      </c>
    </row>
    <row r="38">
      <c r="A38" s="3" t="inlineStr">
        <is>
          <t>Supplemental Cash Flow Information:</t>
        </is>
      </c>
    </row>
    <row r="39">
      <c r="A39" s="4" t="inlineStr">
        <is>
          <t>Income taxes paid</t>
        </is>
      </c>
      <c r="B39" s="5" t="n">
        <v>21465</v>
      </c>
      <c r="C39" s="5" t="n">
        <v>19441</v>
      </c>
      <c r="D39" s="5" t="n">
        <v>284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Unrecognized tax benefits</t>
        </is>
      </c>
    </row>
    <row r="4">
      <c r="A4" s="4" t="inlineStr">
        <is>
          <t>Beginning balance</t>
        </is>
      </c>
      <c r="D4" s="5" t="n">
        <v>368</v>
      </c>
    </row>
    <row r="5">
      <c r="A5" s="4" t="inlineStr">
        <is>
          <t>Lapses of applicable statute of limitations</t>
        </is>
      </c>
      <c r="B5" s="4" t="inlineStr">
        <is>
          <t xml:space="preserve"> </t>
        </is>
      </c>
      <c r="C5" s="4" t="inlineStr">
        <is>
          <t xml:space="preserve"> </t>
        </is>
      </c>
      <c r="D5" s="5" t="n">
        <v>-36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1</t>
        </is>
      </c>
      <c r="C2" s="2" t="inlineStr">
        <is>
          <t>Dec. 31, 2020</t>
        </is>
      </c>
      <c r="D2" s="2" t="inlineStr">
        <is>
          <t>Dec. 31, 2019</t>
        </is>
      </c>
    </row>
    <row r="3">
      <c r="A3" s="3" t="inlineStr">
        <is>
          <t>Compensation and Retirement</t>
        </is>
      </c>
    </row>
    <row r="4">
      <c r="A4" s="4" t="inlineStr">
        <is>
          <t>Employer matching contributions to employee savings</t>
        </is>
      </c>
      <c r="B4" s="5" t="n">
        <v>5951</v>
      </c>
      <c r="C4" s="5" t="n">
        <v>5656</v>
      </c>
      <c r="D4" s="5" t="n">
        <v>2778</v>
      </c>
    </row>
    <row r="5">
      <c r="A5" s="4" t="inlineStr">
        <is>
          <t>Employer matching contributions to employee profit sharing plan</t>
        </is>
      </c>
      <c r="B5" s="5" t="n">
        <v>0</v>
      </c>
      <c r="C5" s="5" t="n">
        <v>0</v>
      </c>
      <c r="D5"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AND RELATED DISCLOSURES - Segment Information Applicable to Reportable Operating Segments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t>
        </is>
      </c>
    </row>
    <row r="4">
      <c r="A4" s="4" t="inlineStr">
        <is>
          <t>Number of reportable segments | segment</t>
        </is>
      </c>
      <c r="B4" s="6" t="n">
        <v>3</v>
      </c>
    </row>
    <row r="5">
      <c r="A5" s="4" t="inlineStr">
        <is>
          <t>Number of operating segments | segment</t>
        </is>
      </c>
      <c r="B5" s="6" t="n">
        <v>3</v>
      </c>
    </row>
    <row r="6">
      <c r="A6" s="3" t="inlineStr">
        <is>
          <t>Net sales:</t>
        </is>
      </c>
    </row>
    <row r="7">
      <c r="A7" s="4" t="inlineStr">
        <is>
          <t>Net sales</t>
        </is>
      </c>
      <c r="B7" s="5" t="n">
        <v>2892595</v>
      </c>
      <c r="C7" s="5" t="n">
        <v>2590290</v>
      </c>
      <c r="D7" s="5" t="n">
        <v>2820034</v>
      </c>
    </row>
    <row r="8">
      <c r="A8" s="3" t="inlineStr">
        <is>
          <t>Operating income (loss):</t>
        </is>
      </c>
    </row>
    <row r="9">
      <c r="A9" s="4" t="inlineStr">
        <is>
          <t>Operating income (loss)</t>
        </is>
      </c>
      <c r="B9" s="6" t="n">
        <v>96517</v>
      </c>
      <c r="C9" s="6" t="n">
        <v>72074</v>
      </c>
      <c r="D9" s="6" t="n">
        <v>111972</v>
      </c>
    </row>
    <row r="10">
      <c r="A10" s="4" t="inlineStr">
        <is>
          <t>Other income, net</t>
        </is>
      </c>
      <c r="B10" s="6" t="n">
        <v>5</v>
      </c>
      <c r="C10" s="6" t="n">
        <v>1122</v>
      </c>
      <c r="D10" s="6" t="n">
        <v>707</v>
      </c>
    </row>
    <row r="11">
      <c r="A11" s="4" t="inlineStr">
        <is>
          <t>Income before taxes</t>
        </is>
      </c>
      <c r="B11" s="6" t="n">
        <v>96522</v>
      </c>
      <c r="C11" s="6" t="n">
        <v>73196</v>
      </c>
      <c r="D11" s="6" t="n">
        <v>112679</v>
      </c>
    </row>
    <row r="12">
      <c r="A12" s="3" t="inlineStr">
        <is>
          <t>Depreciation and amortization:</t>
        </is>
      </c>
    </row>
    <row r="13">
      <c r="A13" s="4" t="inlineStr">
        <is>
          <t>Depreciation and amortization</t>
        </is>
      </c>
      <c r="B13" s="6" t="n">
        <v>12202</v>
      </c>
      <c r="C13" s="6" t="n">
        <v>13603</v>
      </c>
      <c r="D13" s="6" t="n">
        <v>13314</v>
      </c>
    </row>
    <row r="14">
      <c r="A14" s="3" t="inlineStr">
        <is>
          <t>Total assets:</t>
        </is>
      </c>
    </row>
    <row r="15">
      <c r="A15" s="4" t="inlineStr">
        <is>
          <t>Total assets</t>
        </is>
      </c>
      <c r="B15" s="6" t="n">
        <v>1083383</v>
      </c>
      <c r="C15" s="6" t="n">
        <v>1015373</v>
      </c>
    </row>
    <row r="16">
      <c r="A16" s="4" t="inlineStr">
        <is>
          <t>Goodwill</t>
        </is>
      </c>
      <c r="B16" s="6" t="n">
        <v>73602</v>
      </c>
      <c r="C16" s="6" t="n">
        <v>73602</v>
      </c>
    </row>
    <row r="17">
      <c r="A17" s="4" t="inlineStr">
        <is>
          <t>Business Solutions</t>
        </is>
      </c>
    </row>
    <row r="18">
      <c r="A18" s="3" t="inlineStr">
        <is>
          <t>Net sales:</t>
        </is>
      </c>
    </row>
    <row r="19">
      <c r="A19" s="4" t="inlineStr">
        <is>
          <t>Net sales</t>
        </is>
      </c>
      <c r="B19" s="6" t="n">
        <v>1098496</v>
      </c>
      <c r="C19" s="6" t="n">
        <v>966032</v>
      </c>
      <c r="D19" s="6" t="n">
        <v>1060049</v>
      </c>
    </row>
    <row r="20">
      <c r="A20" s="3" t="inlineStr">
        <is>
          <t>Total assets:</t>
        </is>
      </c>
    </row>
    <row r="21">
      <c r="A21" s="4" t="inlineStr">
        <is>
          <t>Goodwill</t>
        </is>
      </c>
      <c r="B21" s="6" t="n">
        <v>7366</v>
      </c>
      <c r="C21" s="6" t="n">
        <v>7366</v>
      </c>
    </row>
    <row r="22">
      <c r="A22" s="4" t="inlineStr">
        <is>
          <t>Enterprise Solutions</t>
        </is>
      </c>
    </row>
    <row r="23">
      <c r="A23" s="3" t="inlineStr">
        <is>
          <t>Net sales:</t>
        </is>
      </c>
    </row>
    <row r="24">
      <c r="A24" s="4" t="inlineStr">
        <is>
          <t>Net sales</t>
        </is>
      </c>
      <c r="B24" s="6" t="n">
        <v>1249459</v>
      </c>
      <c r="C24" s="6" t="n">
        <v>1115569</v>
      </c>
      <c r="D24" s="6" t="n">
        <v>1193820</v>
      </c>
    </row>
    <row r="25">
      <c r="A25" s="3" t="inlineStr">
        <is>
          <t>Total assets:</t>
        </is>
      </c>
    </row>
    <row r="26">
      <c r="A26" s="4" t="inlineStr">
        <is>
          <t>Goodwill</t>
        </is>
      </c>
      <c r="B26" s="6" t="n">
        <v>66236</v>
      </c>
      <c r="C26" s="6" t="n">
        <v>66236</v>
      </c>
    </row>
    <row r="27">
      <c r="A27" s="4" t="inlineStr">
        <is>
          <t>Public Sector Solutions</t>
        </is>
      </c>
    </row>
    <row r="28">
      <c r="A28" s="3" t="inlineStr">
        <is>
          <t>Net sales:</t>
        </is>
      </c>
    </row>
    <row r="29">
      <c r="A29" s="4" t="inlineStr">
        <is>
          <t>Net sales</t>
        </is>
      </c>
      <c r="B29" s="6" t="n">
        <v>544640</v>
      </c>
      <c r="C29" s="6" t="n">
        <v>508689</v>
      </c>
      <c r="D29" s="6" t="n">
        <v>566165</v>
      </c>
    </row>
    <row r="30">
      <c r="A30" s="4" t="inlineStr">
        <is>
          <t>Operating Segments | Business Solutions</t>
        </is>
      </c>
    </row>
    <row r="31">
      <c r="A31" s="3" t="inlineStr">
        <is>
          <t>Net sales:</t>
        </is>
      </c>
    </row>
    <row r="32">
      <c r="A32" s="4" t="inlineStr">
        <is>
          <t>Net sales</t>
        </is>
      </c>
      <c r="B32" s="6" t="n">
        <v>1098496</v>
      </c>
      <c r="C32" s="6" t="n">
        <v>966032</v>
      </c>
      <c r="D32" s="6" t="n">
        <v>1060049</v>
      </c>
    </row>
    <row r="33">
      <c r="A33" s="3" t="inlineStr">
        <is>
          <t>Operating income (loss):</t>
        </is>
      </c>
    </row>
    <row r="34">
      <c r="A34" s="4" t="inlineStr">
        <is>
          <t>Operating income (loss)</t>
        </is>
      </c>
      <c r="B34" s="6" t="n">
        <v>43783</v>
      </c>
      <c r="C34" s="6" t="n">
        <v>32351</v>
      </c>
      <c r="D34" s="6" t="n">
        <v>52557</v>
      </c>
    </row>
    <row r="35">
      <c r="A35" s="3" t="inlineStr">
        <is>
          <t>Depreciation and amortization:</t>
        </is>
      </c>
    </row>
    <row r="36">
      <c r="A36" s="4" t="inlineStr">
        <is>
          <t>Depreciation and amortization</t>
        </is>
      </c>
      <c r="B36" s="6" t="n">
        <v>655</v>
      </c>
      <c r="C36" s="6" t="n">
        <v>636</v>
      </c>
      <c r="D36" s="6" t="n">
        <v>596</v>
      </c>
    </row>
    <row r="37">
      <c r="A37" s="3" t="inlineStr">
        <is>
          <t>Total assets:</t>
        </is>
      </c>
    </row>
    <row r="38">
      <c r="A38" s="4" t="inlineStr">
        <is>
          <t>Total assets</t>
        </is>
      </c>
      <c r="B38" s="6" t="n">
        <v>401624</v>
      </c>
      <c r="C38" s="6" t="n">
        <v>365366</v>
      </c>
    </row>
    <row r="39">
      <c r="A39" s="4" t="inlineStr">
        <is>
          <t>Goodwill</t>
        </is>
      </c>
      <c r="B39" s="6" t="n">
        <v>7366</v>
      </c>
    </row>
    <row r="40">
      <c r="A40" s="4" t="inlineStr">
        <is>
          <t>Operating Segments | Enterprise Solutions</t>
        </is>
      </c>
    </row>
    <row r="41">
      <c r="A41" s="3" t="inlineStr">
        <is>
          <t>Net sales:</t>
        </is>
      </c>
    </row>
    <row r="42">
      <c r="A42" s="4" t="inlineStr">
        <is>
          <t>Net sales</t>
        </is>
      </c>
      <c r="B42" s="6" t="n">
        <v>1249459</v>
      </c>
      <c r="C42" s="6" t="n">
        <v>1115569</v>
      </c>
      <c r="D42" s="6" t="n">
        <v>1193820</v>
      </c>
    </row>
    <row r="43">
      <c r="A43" s="3" t="inlineStr">
        <is>
          <t>Operating income (loss):</t>
        </is>
      </c>
    </row>
    <row r="44">
      <c r="A44" s="4" t="inlineStr">
        <is>
          <t>Operating income (loss)</t>
        </is>
      </c>
      <c r="B44" s="6" t="n">
        <v>74653</v>
      </c>
      <c r="C44" s="6" t="n">
        <v>59382</v>
      </c>
      <c r="D44" s="6" t="n">
        <v>67837</v>
      </c>
    </row>
    <row r="45">
      <c r="A45" s="3" t="inlineStr">
        <is>
          <t>Depreciation and amortization:</t>
        </is>
      </c>
    </row>
    <row r="46">
      <c r="A46" s="4" t="inlineStr">
        <is>
          <t>Depreciation and amortization</t>
        </is>
      </c>
      <c r="B46" s="6" t="n">
        <v>2408</v>
      </c>
      <c r="C46" s="6" t="n">
        <v>2771</v>
      </c>
      <c r="D46" s="6" t="n">
        <v>2474</v>
      </c>
    </row>
    <row r="47">
      <c r="A47" s="3" t="inlineStr">
        <is>
          <t>Total assets:</t>
        </is>
      </c>
    </row>
    <row r="48">
      <c r="A48" s="4" t="inlineStr">
        <is>
          <t>Total assets</t>
        </is>
      </c>
      <c r="B48" s="6" t="n">
        <v>645938</v>
      </c>
      <c r="C48" s="6" t="n">
        <v>588264</v>
      </c>
    </row>
    <row r="49">
      <c r="A49" s="4" t="inlineStr">
        <is>
          <t>Goodwill</t>
        </is>
      </c>
      <c r="B49" s="6" t="n">
        <v>66236</v>
      </c>
    </row>
    <row r="50">
      <c r="A50" s="4" t="inlineStr">
        <is>
          <t>Operating Segments | Public Sector Solutions</t>
        </is>
      </c>
    </row>
    <row r="51">
      <c r="A51" s="3" t="inlineStr">
        <is>
          <t>Net sales:</t>
        </is>
      </c>
    </row>
    <row r="52">
      <c r="A52" s="4" t="inlineStr">
        <is>
          <t>Net sales</t>
        </is>
      </c>
      <c r="B52" s="6" t="n">
        <v>544640</v>
      </c>
      <c r="C52" s="6" t="n">
        <v>508689</v>
      </c>
      <c r="D52" s="6" t="n">
        <v>566165</v>
      </c>
    </row>
    <row r="53">
      <c r="A53" s="3" t="inlineStr">
        <is>
          <t>Operating income (loss):</t>
        </is>
      </c>
    </row>
    <row r="54">
      <c r="A54" s="4" t="inlineStr">
        <is>
          <t>Operating income (loss)</t>
        </is>
      </c>
      <c r="B54" s="6" t="n">
        <v>-4928</v>
      </c>
      <c r="C54" s="6" t="n">
        <v>-2763</v>
      </c>
      <c r="D54" s="6" t="n">
        <v>7319</v>
      </c>
    </row>
    <row r="55">
      <c r="A55" s="3" t="inlineStr">
        <is>
          <t>Depreciation and amortization:</t>
        </is>
      </c>
    </row>
    <row r="56">
      <c r="A56" s="4" t="inlineStr">
        <is>
          <t>Depreciation and amortization</t>
        </is>
      </c>
      <c r="B56" s="6" t="n">
        <v>62</v>
      </c>
      <c r="C56" s="6" t="n">
        <v>60</v>
      </c>
      <c r="D56" s="6" t="n">
        <v>89</v>
      </c>
    </row>
    <row r="57">
      <c r="A57" s="3" t="inlineStr">
        <is>
          <t>Total assets:</t>
        </is>
      </c>
    </row>
    <row r="58">
      <c r="A58" s="4" t="inlineStr">
        <is>
          <t>Total assets</t>
        </is>
      </c>
      <c r="B58" s="6" t="n">
        <v>84787</v>
      </c>
      <c r="C58" s="6" t="n">
        <v>96233</v>
      </c>
    </row>
    <row r="59">
      <c r="A59" s="4" t="inlineStr">
        <is>
          <t>Headquarters/Other</t>
        </is>
      </c>
    </row>
    <row r="60">
      <c r="A60" s="3" t="inlineStr">
        <is>
          <t>Operating income (loss):</t>
        </is>
      </c>
    </row>
    <row r="61">
      <c r="A61" s="4" t="inlineStr">
        <is>
          <t>Operating income (loss)</t>
        </is>
      </c>
      <c r="B61" s="6" t="n">
        <v>-16991</v>
      </c>
      <c r="C61" s="6" t="n">
        <v>-16896</v>
      </c>
      <c r="D61" s="6" t="n">
        <v>-15741</v>
      </c>
    </row>
    <row r="62">
      <c r="A62" s="3" t="inlineStr">
        <is>
          <t>Depreciation and amortization:</t>
        </is>
      </c>
    </row>
    <row r="63">
      <c r="A63" s="4" t="inlineStr">
        <is>
          <t>Depreciation and amortization</t>
        </is>
      </c>
      <c r="B63" s="6" t="n">
        <v>9077</v>
      </c>
      <c r="C63" s="6" t="n">
        <v>10136</v>
      </c>
      <c r="D63" s="5" t="n">
        <v>10155</v>
      </c>
    </row>
    <row r="64">
      <c r="A64" s="3" t="inlineStr">
        <is>
          <t>Total assets:</t>
        </is>
      </c>
    </row>
    <row r="65">
      <c r="A65" s="4" t="inlineStr">
        <is>
          <t>Assets net of intercompany balance eliminations</t>
        </is>
      </c>
      <c r="B65" s="6" t="n">
        <v>-48966</v>
      </c>
      <c r="C65" s="6" t="n">
        <v>-34490</v>
      </c>
    </row>
    <row r="66">
      <c r="A66" s="4" t="inlineStr">
        <is>
          <t>Intersegment Elimination</t>
        </is>
      </c>
    </row>
    <row r="67">
      <c r="A67" s="3" t="inlineStr">
        <is>
          <t>Total assets:</t>
        </is>
      </c>
    </row>
    <row r="68">
      <c r="A68" s="4" t="inlineStr">
        <is>
          <t>Total assets</t>
        </is>
      </c>
      <c r="B68" s="5" t="n">
        <v>-39390</v>
      </c>
      <c r="C68" s="5" t="n">
        <v>-4338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DISCLOSURES - Concentration Risk (Details) - Net Sales - Maximum</t>
        </is>
      </c>
      <c r="B1" s="2" t="inlineStr">
        <is>
          <t>12 Months Ended</t>
        </is>
      </c>
    </row>
    <row r="2">
      <c r="B2" s="2" t="inlineStr">
        <is>
          <t>Dec. 31, 2021</t>
        </is>
      </c>
      <c r="C2" s="2" t="inlineStr">
        <is>
          <t>Dec. 31, 2020</t>
        </is>
      </c>
      <c r="D2" s="2" t="inlineStr">
        <is>
          <t>Dec. 31, 2019</t>
        </is>
      </c>
    </row>
    <row r="3">
      <c r="A3" s="4" t="inlineStr">
        <is>
          <t>Geographic Concentration Risk | Foreign</t>
        </is>
      </c>
    </row>
    <row r="4">
      <c r="A4" s="3" t="inlineStr">
        <is>
          <t>Segment Reporting Information</t>
        </is>
      </c>
    </row>
    <row r="5">
      <c r="A5" s="4" t="inlineStr">
        <is>
          <t>Percentage of sales by segment</t>
        </is>
      </c>
      <c r="B5" s="4" t="inlineStr">
        <is>
          <t>2.00%</t>
        </is>
      </c>
      <c r="C5" s="4" t="inlineStr">
        <is>
          <t>2.00%</t>
        </is>
      </c>
      <c r="D5" s="4" t="inlineStr">
        <is>
          <t>2.00%</t>
        </is>
      </c>
    </row>
    <row r="6">
      <c r="A6" s="4" t="inlineStr">
        <is>
          <t>Customer | Single Customer</t>
        </is>
      </c>
    </row>
    <row r="7">
      <c r="A7" s="3" t="inlineStr">
        <is>
          <t>Segment Reporting Information</t>
        </is>
      </c>
    </row>
    <row r="8">
      <c r="A8" s="4" t="inlineStr">
        <is>
          <t>Percentage of sales by segment</t>
        </is>
      </c>
      <c r="B8" s="4" t="inlineStr">
        <is>
          <t>4.00%</t>
        </is>
      </c>
      <c r="C8" s="4" t="inlineStr">
        <is>
          <t>4.00%</t>
        </is>
      </c>
      <c r="D8" s="4" t="inlineStr">
        <is>
          <t>4.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3" t="inlineStr">
        <is>
          <t>Valuation and Qualifying Accounts</t>
        </is>
      </c>
    </row>
    <row r="4">
      <c r="A4" s="4" t="inlineStr">
        <is>
          <t>Beginning Balance</t>
        </is>
      </c>
      <c r="B4" s="5" t="n">
        <v>4014</v>
      </c>
    </row>
    <row r="5">
      <c r="A5" s="4" t="inlineStr">
        <is>
          <t>Ending Balance</t>
        </is>
      </c>
      <c r="B5" s="6" t="n">
        <v>4218</v>
      </c>
      <c r="C5" s="5" t="n">
        <v>4014</v>
      </c>
    </row>
    <row r="6">
      <c r="A6" s="4" t="inlineStr">
        <is>
          <t>Allowance for Sales Returns</t>
        </is>
      </c>
    </row>
    <row r="7">
      <c r="A7" s="3" t="inlineStr">
        <is>
          <t>Valuation and Qualifying Accounts</t>
        </is>
      </c>
    </row>
    <row r="8">
      <c r="A8" s="4" t="inlineStr">
        <is>
          <t>Beginning Balance</t>
        </is>
      </c>
      <c r="B8" s="6" t="n">
        <v>4014</v>
      </c>
      <c r="C8" s="6" t="n">
        <v>3466</v>
      </c>
      <c r="D8" s="5" t="n">
        <v>3397</v>
      </c>
    </row>
    <row r="9">
      <c r="A9" s="4" t="inlineStr">
        <is>
          <t>Charged to Costs and Expenses</t>
        </is>
      </c>
      <c r="B9" s="6" t="n">
        <v>32635</v>
      </c>
      <c r="C9" s="6" t="n">
        <v>29435</v>
      </c>
      <c r="D9" s="6" t="n">
        <v>27943</v>
      </c>
    </row>
    <row r="10">
      <c r="A10" s="4" t="inlineStr">
        <is>
          <t>Deductions/Write-Offs</t>
        </is>
      </c>
      <c r="B10" s="6" t="n">
        <v>-32431</v>
      </c>
      <c r="C10" s="6" t="n">
        <v>-28887</v>
      </c>
      <c r="D10" s="6" t="n">
        <v>-27874</v>
      </c>
    </row>
    <row r="11">
      <c r="A11" s="4" t="inlineStr">
        <is>
          <t>Ending Balance</t>
        </is>
      </c>
      <c r="B11" s="6" t="n">
        <v>4218</v>
      </c>
      <c r="C11" s="6" t="n">
        <v>4014</v>
      </c>
      <c r="D11" s="6" t="n">
        <v>3466</v>
      </c>
    </row>
    <row r="12">
      <c r="A12" s="4" t="inlineStr">
        <is>
          <t>Allowance for Doubtful Accounts</t>
        </is>
      </c>
    </row>
    <row r="13">
      <c r="A13" s="3" t="inlineStr">
        <is>
          <t>Valuation and Qualifying Accounts</t>
        </is>
      </c>
    </row>
    <row r="14">
      <c r="A14" s="4" t="inlineStr">
        <is>
          <t>Beginning Balance</t>
        </is>
      </c>
      <c r="B14" s="6" t="n">
        <v>5408</v>
      </c>
      <c r="C14" s="6" t="n">
        <v>2202</v>
      </c>
      <c r="D14" s="6" t="n">
        <v>3102</v>
      </c>
    </row>
    <row r="15">
      <c r="A15" s="4" t="inlineStr">
        <is>
          <t>Charged to Costs and Expenses</t>
        </is>
      </c>
      <c r="B15" s="6" t="n">
        <v>3307</v>
      </c>
      <c r="C15" s="6" t="n">
        <v>3316</v>
      </c>
      <c r="D15" s="6" t="n">
        <v>25</v>
      </c>
    </row>
    <row r="16">
      <c r="A16" s="4" t="inlineStr">
        <is>
          <t>Deductions/Write-Offs</t>
        </is>
      </c>
      <c r="B16" s="6" t="n">
        <v>-3890</v>
      </c>
      <c r="C16" s="6" t="n">
        <v>-110</v>
      </c>
      <c r="D16" s="6" t="n">
        <v>-925</v>
      </c>
    </row>
    <row r="17">
      <c r="A17" s="4" t="inlineStr">
        <is>
          <t>Ending Balance</t>
        </is>
      </c>
      <c r="B17" s="5" t="n">
        <v>4825</v>
      </c>
      <c r="C17" s="5" t="n">
        <v>5408</v>
      </c>
      <c r="D17" s="5" t="n">
        <v>22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Basis of Presentation</t>
        </is>
      </c>
    </row>
    <row r="4">
      <c r="A4" s="4" t="inlineStr">
        <is>
          <t>Summary of Significant Accounting Policies</t>
        </is>
      </c>
      <c r="B4" s="4" t="inlineStr">
        <is>
          <t xml:space="preserve">PC CONNECTION, INC. AND SUBSIDIARIES ​ NOTES TO CONSOLIDATED FINANCIAL STATEMENTS (amounts in thousands, except per share data) ​ 1. SUMMARY OF SIGNIFICANT ACCOUNTING POLICIES ​ PC Connection, Inc. is a Fortune 1000 Global Solutions Provider that simplifies the information technology, or IT, purchasing experience, guiding the connection between people and technology. The Company’s dedicated Account Managers partner with customers to design, deploy, and support cutting-edge IT environments using the latest hardware, software, and services. The Company provides a wide range of IT solutions, from the desktop to the cloud—including computer systems, data center solutions, software and peripheral equipment, networking communications, and other products and accessories that the Company purchases from manufacturers, distributors, and other suppliers. The Company also offers comprehensive portfolio of managed services and professional services. These services are performed by the Company’s personnel and by third-party providers. The Company’s GlobalServe offering ensures worldwide coverage for the Company’s multinational customers, delivering global procurement solutions through the Company’s network of incountry suppliers in over 150 countries. ​ The Company operates through three sales segments: ​ • • • ​ The following is a summary of the Company’s significant accounting policies: ​ Principles of Consolidation ​ The consolidated financial statements include the accounts of PC Connection, Inc. and its subsidiaries, all of which are wholly-owned. Intercompany transactions and balances are eliminated in consolidation. ​ Use of Estimates in the Preparation of Financial Statements ​ The preparation of financial statements in conformity with accounting principles generally accepted in the United States of America requires management to make estimates and assumptions. These estimates and assumptions affect the reported amounts and disclosures of assets and liabilities and the reported amounts and disclosures of revenue and expenses during the period. Management bases its estimates and judgments on the information available at the time and various other assumptions believed to be reasonable under the circumstances. By nature, estimates are subject to an inherent degree of uncertainty. Actual results could differ from those estimates and assumptions. ​ Revenue Recognition ​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In most instances, when several performance obligations are aggregated into one single transaction, these performance obligations are fulfilled at the same point in time. The Company accounts for an arrangement when it has approval and commitment from both parties, the rights are identified, the contract has commercial substance, and collectability of consideration is probable. The Company generally obtains oral or written purchase authorizations from its customers for a specified amount of product at a specified price, which constitutes an arrangement. Revenue is recognized at the amount expected to be collected, net of any taxes collected from customers, which are subsequently remitted to governmental authorities. The Company generally invoices for its products at the time of shipping, and accordingly there is not a significant financing component included in our arrangements. ​ Cost of Sales and Certain Other Costs ​ Cost of sales includes the invoice cost of the product, direct employee and third party cost of services, direct costs of packaging, inbound and outbound freight, and provisions for inventory obsolescence, adjusted for discounts, rebates, and other vendor allowances. ​ Cash and Cash Equivalents ​ The Company considers all highly liquid short-term investments with original maturities of 90 days or less to be cash equivalents. The carrying value of our cash equivalents approximates fair value. Fair value is defined as the price that would be received to sell an asset or paid to transfer a liability in an orderly transaction between market participants at the measurement date. The accounting guidance includes a fair value hierarchy that priorities the inputs to valuation techniques used to measure fair value. The three levels of the fair value hierarchy are as as follows: ​ ● Level 1 : Quoted prices for identical assets or liabilities in active markets.; ​ ● Level 2 : Observable inputs other than those described as Level 1; ​ ● Level 3 : Unobservable inputs that are supportable by little or no market activities and are based on significant assumptions and estimates.; ​ The company’s money market funds are valued at the closing price reported by the fund sponsor from an actively traded exchange. It is included as cash equivalents within the Company’s consolidated balance sheet and is categorized as a level 1 measurement. ​ The majority of payments due from credit card processors and banks for third-party credit card and debit card transactions process within one to five business days. All credit card and debit card transactions that process in less than seven days are classified as cash and cash equivalents. Amounts due from banks for credit card transactions classified as cash equivalents totaled $4,748 and $3,776 at December 31, 2021 and 2020, respectively. ​ Accounts Receivable ​ Account receivable are recorded at the invoice amount, net of allowances. Customers are evaluated for their credit worthiness at the time of contract inception and, the Company performs ongoing credit evaluations of its customers and adjusts credit limits based on payment history and customer creditworthiness. Based on the results of the credit assessments, the Company will extend credit under its standard payment terms or may request alternative early payment actions. The Company determines the required allowance for expected credit losses using information such as its customer credit history and financial condition, industry and market segment information, credit reports, and economic trends and conditions. Allowances can be affected by changes in the industry, customer credit issues or customer bankruptcies or expectations of any such events in a future period when reasonable and supportable. Historical information is utilized beyond reasonable and supportable forecast periods. Amounts are charged against the allowance when it is determined that expected credit losses may occur. We assess collectability by reviewing account receivable on an aggregated basis where similar characteristics exist and on an individual basis when we identify specific customers with collectability issues, and if necessary, records a reserve against those receivables it determines may not be collectable. Trade receivables are written off in the period in which they are deemed uncollectible. Recoveries of trade receivables previously charged are recorded when received. ​ Inventories ​ Inventories (all finished goods) consisting of software packages, computer systems, and peripheral equipment, are stated at cost (determined under a weighted-average cost method which approximates the first-in, first-out method) or net realizable value, whichever is lower. Inventory quantities on hand are reviewed regularly, and allowances are maintained for obsolete, slow moving, and nonsalable inventory. ​ Advertising Costs and Vendor Consideration ​ Vendors have the ability to fund advertising activities for which the Company receives advertising consideration. This vendor consideration, to the extent that it represents specific reimbursements of incremental and identifiable costs, is offset against selling, general and administrative expenses (“SG&amp;A”) expenses. Advertising consideration that cannot be associated with a specific program or that exceeds the fair value of advertising expense associated with that program is classified as an offset to cost of sales. The Company’s vendor partners generally consolidate their funding of advertising and other marketing programs, and accordingly, the Company classifies substantially all vendor consideration as a reduction of cost of sales rather than a reduction of advertising expense. Other advertising costs are expensed as incurred. Advertising expense, which is classified as a component of SG&amp;A expenses, totaled $15,827, $14,021, and $19,407 for the years ended December 31, 2021, 2020, and 2019, respectively. ​ Property and Equipment ​ Property and equipment are stated at cost, net of accumulated depreciation and amortization. The estimated useful lives of the assets range from three three ​ Costs incurred to develop internal-use software during the application development stage are recorded in property and equipment at cost. External direct costs of materials and services consumed in developing or obtaining internal-use computer software and payroll-related costs for employees developing internal-use computer software projects, to the extent of their time spent directly on the project and specific to application development, are capitalized. ​ When events or circumstances indicate a potential impairment, the Company evaluates the carrying value of property and equipment based upon current and anticipated undiscounted cash flows. The Company recognizes impairment when it is probable that such estimated future cash flows will be less than the asset carrying value. No property and equipment impairment was recognized for each of the years ended December 31, 2021, 2020 and 2019. ​ Leases The Company enters into operating lease contracts, as assessed at contract inception, primarily for real estate and equipment. On the lease commencement date, the Company records operating lease liabilities based on the present value of the future lease payments. In determining the present value of future lease payments, the Company utilized estimated rates that it would have incurred to borrow, over a similar term, the funds necessary to purchase the respective leased asset with cash. The Company elects to apply the short-team lease exception to any leases with contractual obligations of one year or less. These leases will not have a right-of-use (“ROU”) assets and associated lease liabilities on the balance sheet. Instead, rent will be recognized on a straight-line Goodwill and Other Intangible Assets ​ The Company’s intangible assets consist of (1) goodwill, which is not subject to amortization; (2) an internet domain name, which is an indefinite-lived intangible not subject to amortization; and (3) amortizing intangibles, which consist of customer lists, trade names, and customer relationships, which are being amortized over their useful lives. ​ Note 3 describes the annual impairment methodology that the Company uses each year in calculating the recoverability of goodwill and non-amortizing intangibles. This same impairment test is performed at other times during the course of a year should an event occur or circumstance change that would more likely than not reduce the fair value of a reporting unit below its carrying amount. ​ Recoverability of amortizing intangible assets is assessed only when events have occurred that may give rise to impairment. When a potential impairment has been identified, forecasted undiscounted net cash flows of the operations to which the asset relates are compared to the current carrying value of the long-lived assets present in that operation. If such cash flows are less than such carrying amounts, long-lived assets including such intangibles, are written down to their respective fair values. No intangible assets impairment was recognized for each of the years ended December 31, 2021, 2020 and 2019. ​ Concentrations ​ Concentrations of credit risk with respect to trade account receivables are limited due to the large number of customers comprising the Company’s customer base. No single customer accounted for more than 4% of total net sales in 2021, 2020, and 2019. ​ Product purchases from Ingram Micro, Inc., TD Synnex Corporation, and Dell Inc. accounted for approximately 23%, 23% and 12% respectively, of our total product purchases in 2021. Product purchases from Ingram Micro, Inc., TD Synnex Corporation and HP Inc. accounted for approximately 21%, 15% and 12% respectively, of the Company’s total product purchases in 2020. Product purchases from Ingram Micro, Inc., TD Synnex Corporation and HP Inc. accounted for approximately 21%, 14% and 8% respectively, of the Company’s total product purchases in 2019. No other singular vendor supplied more than 10% of the Company’s total product purchases in 2021, 2020 and 2019. We believe that, while the Company may experience some short-term disruption if products from Ingram Micro, Inc., TD Synnex Corporation, Dell Inc., and HP Inc., or any of these vendors become unavailable to us, alternative sources for these products are available. ​ Products manufactured by HP Inc. collectively represented approximately 15% of the Company’s net sales in 2021, 18% in 2020 and 19% in 2019. In the event the Company experiences either a short-term or permanent disruption of supply of HP products, such disruption would likely have a material adverse effect on the Company’s results of operations and cash flows. ​ Restructuring and other charges ​ Restructuring and other charges are presented separately from SG&amp;A expenses. In the years ended December 31 2020 and 2019, we undertook actions across the business to lower our cost structure and align our business in an effort to improve our ability to execute our strategy. In connection with these restructuring initiatives, we incurred restructuring and related costs of $1.0 million and $0.7 million for the years ended December 31, 2020 and 2019, respectively. There were no restructuring related costs incurred for the year ended December 31, 2021. ​ Earnings Per Share ​ Basic earnings per common share is computed using the weighted average number of shares outstanding. Diluted earnings per share is computed using the weighted average number of shares outstanding adjusted for the incremental shares attributable to nonvested stock units and stock options outstanding, if dilutive. ​ The following table sets forth the computation of basic and diluted earnings per share: ​ ​ ​ ​ ​ ​ ​ ​ ​ ​ ​ ​ ​ ​ ​ ​ ​ ​ ​ ​ ​ ​ ​ ​ 2021 2020 2019 Numerator: ​ ​ ​ ​ ​ ​ ​ ​ ​ ​ Net income ​ $ 69,906 ​ $ 55,765 ​ $ 82,111 ​ Denominator: ​ ​ ​ ​ ​ ​ ​ ​ ​ ​ Denominator for basic earnings per share ​ 26,196 ​ 26,157 ​ 26,335 ​ Dilutive effect of employee stock awards ​ 168 ​ 179 ​ 170 ​ Denominator for diluted earnings per share ​ 26,364 ​ 26,336 ​ 26,505 ​ Earnings per share: ​ ​ ​ ​ ​ ​ ​ ​ ​ ​ Basic ​ $ 2.67 ​ $ 2.13 ​ $ 3.12 ​ Diluted ​ $ 2.65 ​ $ 2.12 ​ $ 3.10 ​ ​ For the years ended December 31, 2021, 2020, and 2019, the Company did not exclude any outstanding nonvested stock units or stock options from the computation of diluted earnings per share because including them would have had an anti-dilutive effect. ​ Recently Issued Financial Accounting Standards ​ In March 2020, the FASB issued ASU 2020-04, Reference Rate Reform (Topic 848) Facilitation of the Effects of Reference Rate Reform on Financial Reporting. This guidance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This ASU is applied prospectively and becomes effective immediately upon the transition from LIBOR. The Company’s secured credit facility agreement references LIBOR, which is expected to be discontinued as a result of reference rate reform. The optional amendments are effective as of March 12, 2020 through December 31, 2022. The Company is currently evaluating the effect of the adoption of this standard on the Company, but does not believe the adoption will have a material effect on it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2. REVENUE ​ Nature of Products and Services ​ Information technology (“IT”) products typically represent a distinct performance obligation, and revenue is recognized at the point in time when control is transferred to the customer which is generally upon delivery to the customer. The Company recognizes revenue as the principal in the transaction with the customer (i.e., on a gross basis), as it controls the product prior to delivery to the customer and derive the economic benefits from the sales transaction given the Company’s control over customer pricing. ​ The Company does not recognize revenue for goods that remain in its physical possession before the customer has the ability to direct the use of, and obtain substantially all of the remaining benefits from the products, the goods are ready for physical transfer to and identified as belonging to the customer, and when the Company has no ability to use the product or to direct it to another customer. ​ Licenses for on-premise software provide the customer with a right to take possession of the software. Customers may purchase perpetual licenses or enter into subscriptions to the licensed software. The Company is the principal in these transactions and recognizes revenue for the on-premise license at the point in time when the software is made available to the customer and the commencement of the term of the software license or when the renewal term begins, as applicable. ​ For certain on-premise licenses for security software, the customer derives substantially all of the benefit from these arrangements through the third-party delivered software maintenance, which provides software updates and other support services. The Company does not have control over the delivery of these performance obligations, and accordingly the Company is the agent in these transactions. The Company recognizes revenue for security software net of the related costs of sales at the point in time when its vendor and customer accept the terms and conditions in the sales arrangement. Cloud products allow customers to use hosted software over the contractual period without taking possession of the software and are provided on a subscription basis. The Company does not exercise control over these products or services and therefore is an agent in these transactions. The Company recognizes revenue for cloud products net of the related costs of sales at the point in time when its vendor and customer accept the terms and conditions in the sales arrangements. ​ Certain software sales include on-premise licenses that are combined with software maintenance. Software maintenance conveys rights to updates, bug fixes and help desk support, and other support services transferred over the underlying contract period. On-premise licenses are considered distinct performance obligations when sold with the software maintenance, as the Company sells these items separately. The Company recognizes revenue related to the software maintenance as the agent in these transactions because it does not have control over the on-going software maintenance service. Revenue allocated to software maintenance is recognized at the point in time when the Company’s vendor and customer accept the terms and conditions in the sales arrangements. ​ Certain of the Company’s larger customers are offered the opportunity by vendors to purchase software licenses and maintenance under enterprise agreements (“EAs”). Under EAs, customers are considered to be compliant with applicable license requirements for the ensuing year, regardless of changes to their employee base. Customers are charged an annual true-up fee for changes in the number of users over the year. With most EAs, the Company’s vendors will transfer the license and bill the customer directly, paying resellers, such as the Company, an agency fee or commission on these sales. The Company records these agency fees as a component of net sales as earned and there is no corresponding cost of sales amount. In certain instances, the Company invoices the customer directly under an EA and account for the individual items sold based on the nature of each item. The Company’s vendors typically dictate how the EA will be sold to the customer. ​ The Company also offers extended service plans (“ESP”) on IT products, both as part of the initial arrangement and separately from the IT products. The Company recognizes revenue related to ESP as the agent in the transaction because it does not have control over the on-going ESP service and does not provide any service after the sale. Revenue allocated to ESP is recognized at the point in time when the Company’s vendor and customer accept the terms and conditions in the sales arrangement. ​ The Company uses its own engineering personnel to assist in projects involving the design and installation of systems and networks, and also engages third-party service providers to perform warranty maintenance, implementations, asset disposal, and other services. Service revenue is recognized in general over time as the Company performs the underlying services and satisfies its performance obligations. The Company evaluates such engagements to determine whether it is the principal or the agent in each transaction. For those transactions in which the Company does not control the service, the Company acts as an agent and recognizes the transaction revenue on a net basis at a point in time when the vendor and customer accept the terms and conditions in the sales arrangement. ​ All amounts billed to a customer in a sales transaction related to shipping and handling, if any, represent revenues earned for the goods provided, and these amounts have been included in net sales. Costs related to shipping and handling billing are classified as cost of sales. Sales are reported net of sales, use, or other transaction taxes that are collected from customers and remitted to taxing authorities. ​ Significant Judgments ​ The Company’s contracts with customers often include promises to transfer multiple products or services to a customer. Determining whether the Company is the agent or the principal and whether products and services are considered distinct performance obligations that should be accounted for separately versus together may require significant judgment. ​ The Company estimates the standalone selling price (“SSP”) for each distinct performance obligation when a single arrangement contains multiple performance obligations and the fulfillment occurs at different points of times. The Company maximizes the use of observable inputs in the determination of the estimate for SSP for the items that it does not sell separately, including on-premise licenses sold with software maintenance, and IT products sold with ESP. In instances where SSP is not directly observable, such as when the Company does not sell the product or service separately, the Company determines the SSP using information that may include market conditions and other observable inputs. ​ The Company provides its customers with a limited thirty-day right of return, which is generally limited to defective merchandise, and gives rise to variable consideration. Revenue is recognized based on the most likely amount to which it is expected to be entitled. The estimated variable consideration is included in the transaction price to the extent it is probable that a significant reversal of cumulative revenue recognized will not occur once the uncertainty is resolved. The Company makes estimates of product returns based on significant historical experience. The Company records its sales return reserve as a reduction of revenues and either as reduction of accounts receivable or, for customers who have already paid, as accrued expenses and as a reduction of cost of sales and an associated right of return asset. ​ Description of Revenue ​ The Company disaggregates revenue from its arrangements with customers by type of products and services, as it believes this method best depicts how the nature, amount, timing, and uncertainty of revenue and cash flows are affected by economic factors. ​ The following tables represent a disaggregation of revenue from arrangements with customers for the year ended December 31, 2021, 2020 and 2019, along with the reportable segment for each category. ​ ​ ​ ​ ​ ​ ​ ​ ​ ​ ​ ​ ​ ​ ​ ​ For the Year Ended December 31, 2021 ​ Business Solutions Enterprise Solutions Public Sector Solutions Total Notebooks/Mobility ​ $ 426,022 ​ $ 428,868 ​ $ 241,146 ​ $ 1,096,036 Desktops ​ ​ 87,822 ​ ​ 140,468 ​ ​ 45,989 ​ ​ 274,279 Software ​ ​ 120,104 ​ ​ 119,423 ​ ​ 39,611 ​ ​ 279,138 Servers/Storage ​ ​ 92,922 ​ ​ 66,027 ​ ​ 37,081 ​ ​ 196,030 Net/Com Products ​ 81,681 ​ 86,454 ​ ​ 34,336 ​ 202,471 Displays and Sound ​ ​ 99,474 ​ ​ 125,610 ​ ​ 59,153 ​ ​ 284,237 Accessories ​ 115,048 ​ 179,249 ​ ​ 44,104 ​ 338,401 Other Hardware/Services ​ 75,423 ​ 103,360 ​ ​ 43,220 ​ 222,003 Total net sales ​ $ 1,098,496 ​ $ 1,249,459 ​ $ 544,640 ​ $ 2,892,595 ​ ​ ​ ​ ​ ​ ​ ​ ​ ​ ​ ​ ​ ​ ​ ​ For the Year Ended December 31, 2020 ​ Business Solutions Enterprise Solutions Public Sector Solutions Total Notebooks/Mobility ​ $ 319,046 ​ $ 303,471 ​ $ 203,090 ​ $ 825,607 Desktops ​ ​ 89,828 ​ ​ 129,011 ​ ​ 36,744 ​ ​ 255,583 Software ​ ​ 124,681 ​ ​ 115,596 ​ ​ 42,793 ​ ​ 283,070 Servers/Storage ​ 93,535 ​ ​ 76,107 ​ ​ 42,694 ​ ​ 212,336 Net/Com Products ​ 75,141 ​ 96,203 ​ ​ 47,930 ​ 219,274 Displays and Sound ​ ​ 85,769 ​ ​ 78,312 ​ ​ 51,502 ​ ​ 215,583 Accessories ​ ​ 113,402 ​ 201,562 ​ ​ 47,504 ​ 362,468 Other Hardware/Services ​ 64,630 ​ 115,307 ​ ​ 36,432 ​ 216,369 Total net sales ​ $ 966,032 ​ $ 1,115,569 ​ $ 508,689 ​ $ 2,590,290 ​ ​ ​ ​ ​ ​ ​ ​ ​ ​ ​ ​ ​ ​ ​ For the Year Ended December 31, 2019 ​ Business Solutions Enterprise Solutions Public Sector Solutions Total Notebooks/Mobility ​ $ 317,282 ​ $ 322,530 ​ ​ 166,132 ​ $ 805,944 Desktops ​ ​ 127,373 ​ ​ 154,602 ​ ​ 63,949 ​ ​ 345,924 Software ​ ​ 146,287 ​ ​ 133,584 ​ ​ 54,956 ​ ​ 334,827 Servers/Storage ​ 105,617 ​ ​ 72,445 ​ ​ 60,334 ​ ​ 238,396 Net/Com Products ​ 94,340 ​ 72,185 ​ ​ 52,776 ​ 219,301 Displays and Sound ​ ​ 88,667 ​ ​ 105,172 ​ ​ 56,183 ​ ​ 250,022 Accessories ​ ​ 98,890 ​ 211,772 ​ ​ 46,647 ​ 357,309 Other Hardware/Services ​ 81,593 ​ 121,530 ​ ​ 65,188 ​ 268,311 Total net sales ​ $ 1,060,049 ​ $ 1,193,820 ​ $ 566,165 ​ $ 2,820,034 ​ Contract Balances ​ The following table provides information about contract liabilities from arrangements with customers as of December 31, 2021 and December 31, 2020: ​ ​ ​ ​ ​ ​ ​ ​ ​ December 31, 2021 December 31, 2020 Contract liabilities, which are included in "Accrued expenses and other liabilities" ​ $ 8,628 ​ $ 3,509 ​ ​ Changes in the contract liability balances during the years ended December 31, 2021 and 2020 are as follows (in thousands): ​ ​ ​ ​ ​ ​ 2021 Balances at December 31, 2020 ​ $ 3,509 Cash received in advance and not recognized as revenue ​ 28,114 Amounts recognized as revenue as performance obligations satisfied ​ (22,995) Balances at December 31, 2021 ​ $ 8,628 ​ ​ ​ ​ ​ ​ 2020 Balances at December 31, 2019 ​ $ 5,942 Cash received in advance and not recognized as revenue ​ 10,800 Amounts recognized as revenue as performance obligations satisfied ​ (13,233) Balances at December 31, 2020 ​ $ 3,50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t>
        </is>
      </c>
    </row>
    <row r="4">
      <c r="A4" s="4" t="inlineStr">
        <is>
          <t>Goodwill and Other Intangible Assets</t>
        </is>
      </c>
      <c r="B4" s="4" t="inlineStr">
        <is>
          <t>3. GOODWILL AND OTHER INTANGIBLE ASSETS ​ Goodwill Goodwill is held by the Company’s Large Account and SMB segments. Goodwill and intangible assets with indefinite lives are subject to an annual impairment test as of November 30 and tested more frequently if events or circumstances occur that would indicate a potential decline in fair value. In 2021 and 2020, the Company performed a qualitative “step 0”analysis. ASC 350— Intangible Goodwill and Other Based on the above qualitative analysis, the Company determined goodwill was not impaired for the years ended December 31, 2021 and 2020. The carrying amount of goodwill for the periods presented is detailed below: ​ ​ ​ ​ ​ ​ ​ ​ ​ ​ ​ ​ ​ ​ ​ Balance at December 31, 2021 SMB Large Account Public Sector Total Goodwill, gross ​ $ 8,539 ​ $ 66,236 ​ $ 7,634 ​ $ 82,409 ​ Accumulated impairment losses ​ (1,173) ​ ─ ​ (7,634) ​ (8,807) ​ Net balance ​ $ 7,366 ​ $ 66,236 ​ $ — ​ $ 73,602 ​ ​ ​ ​ ​ ​ ​ ​ ​ ​ ​ ​ ​ ​ ​ Balance at December 31, 2020 SMB Large Account Public Sector Total Goodwill, gross ​ $ 8,539 ​ $ 66,236 ​ $ 7,634 ​ $ 82,409 ​ Accumulated impairment losses ​ (1,173) ​ ─ ​ (7,634) ​ (8,807) ​ Net balance ​ $ 7,366 ​ $ 66,236 ​ $ — ​ $ 73,602 ​ ​ Intangible Assets ​ At December 31, 2021, the Company’s intangible assets included a domain name for $450, which has an indefinite life and is not subject to amortization. In addition, in 2016 the Company acquired customer relationships from its Softmart and GlobalServe acquisitions, which are amortized on a straight-line basis over their estimated useful lives of 10 years. The Company’s remaining intangible assets are amortized in proportion to the estimates of the future cash flows underlying the valuation of the assets. Intangible assets and related accumulated amortization are detailed below: ​ ​ ​ ​ ​ ​ ​ ​ ​ ​ ​ ​ ​ ​ ​ ​ ​ ​ ​ ​ ​ ​ ​ ​ ​ ​ ​ December 31, 2021 ​ December 31, 2020 ​ Estimated Gross Accumulated Net Gross Accumulated Net ​ ​ Useful Lives ​ Amount ​ Amortization ​ Amount ​ Amount ​ Amortization ​ Amount Customer list ​ 8 ​ $ 3,400 ​ $ 3,400 ​ $ — ​ $ 3,400 ​ $ 3,400 ​ $ — ​ Tradename ​ 5 ​ 1,190 ​ 1,190 ​ — ​ 1,190 ​ 1,190 ​ — ​ Customer relationships ​ 10 ​ 12,200 ​ 6,782 ​ 5,418 ​ 12,200 ​ 5,562 ​ 6,638 ​ Total intangible assets ​ ​ ​ $ 16,790 ​ $ 11,372 ​ $ 5,418 ​ $ 16,790 ​ $ 10,152 ​ $ 6,638 ​ ​ In 2021, 2020, and 2019, the Company recorded amortization expense of $1,220, $1,220, and $1,257, respectively. The estimated amortization expense relating to intangible assets in each of the five succeeding years and thereafter is as follows: ​ ​ ​ ​ ​ ​ For the Years Ended December 31, ​ ​ 2022 ​ $ 1,220 ​ 2023 ​ 1,220 ​ 2024 ​ 1,220 ​ 2025 ​ 1,220 ​ 2026 ​ ​ 538 ​ ​ ​ $ 5,418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1:15:13Z</dcterms:created>
  <dcterms:modified xmlns:dcterms="http://purl.org/dc/terms/" xmlns:xsi="http://www.w3.org/2001/XMLSchema-instance" xsi:type="dcterms:W3CDTF">2022-03-14T21:15:13Z</dcterms:modified>
</cp:coreProperties>
</file>